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Note 1 - Basis of Presentation" sheetId="9" r:id="rId9"/>
    <s:sheet name="Note 2- Stock-based Compensatio" sheetId="10" r:id="rId10"/>
    <s:sheet name="Note 3 - Earnings Per Share" sheetId="11" r:id="rId11"/>
    <s:sheet name="Note 4 - Fair Value Measurement" sheetId="12" r:id="rId12"/>
    <s:sheet name="Note 5 - Accumulated Other Comp" sheetId="13" r:id="rId13"/>
    <s:sheet name="Note 6 - Investment Securities " sheetId="14" r:id="rId14"/>
    <s:sheet name="Note 7 - Loans and Related Allo" sheetId="15" r:id="rId15"/>
    <s:sheet name="Note 8 - Other Real Estate Owne" sheetId="16" r:id="rId16"/>
    <s:sheet name="Note 9 - Subsequent Events" sheetId="17" r:id="rId17"/>
    <s:sheet name="Accounting Policies, by Policy " sheetId="18" r:id="rId18"/>
    <s:sheet name="Note 2- Stock-based Compensat19" sheetId="19" r:id="rId19"/>
    <s:sheet name="Note 3 - Earnings Per Share (Ta" sheetId="20" r:id="rId20"/>
    <s:sheet name="Note 4 - Fair Value Measureme21" sheetId="21" r:id="rId21"/>
    <s:sheet name="Note 5 - Accumulated Other Co22" sheetId="22" r:id="rId22"/>
    <s:sheet name="Note 6 - Investment Securitie23" sheetId="23" r:id="rId23"/>
    <s:sheet name="Note 7 - Loans and Related Al24" sheetId="24" r:id="rId24"/>
    <s:sheet name="Note 2- Stock-based Compensat25" sheetId="25" r:id="rId25"/>
    <s:sheet name="Note 2- Stock-based Compensat26" sheetId="26" r:id="rId26"/>
    <s:sheet name="Note 3 - Earnings Per Share (De" sheetId="27" r:id="rId27"/>
    <s:sheet name="Note 3 - Earnings Per Share (28" sheetId="28" r:id="rId28"/>
    <s:sheet name="Note 4 - Fair Value Measureme29" sheetId="29" r:id="rId29"/>
    <s:sheet name="Note 4 - Fair Value Measureme30" sheetId="30" r:id="rId30"/>
    <s:sheet name="Note 4 - Fair Value Measureme31" sheetId="31" r:id="rId31"/>
    <s:sheet name="Note 4 - Fair Value Measureme32" sheetId="32" r:id="rId32"/>
    <s:sheet name="Note 4 - Fair Value Measureme33" sheetId="33" r:id="rId33"/>
    <s:sheet name="Note 5 - Accumulated Other Co34" sheetId="34" r:id="rId34"/>
    <s:sheet name="Note 5 - Accumulated Other Co35" sheetId="35" r:id="rId35"/>
    <s:sheet name="Note 6 - Investment Securitie36" sheetId="36" r:id="rId36"/>
    <s:sheet name="Note 6 - Investment Securitie37" sheetId="37" r:id="rId37"/>
    <s:sheet name="Note 6 - Investment Securitie38" sheetId="38" r:id="rId38"/>
    <s:sheet name="Note 6 - Investment Securitie39" sheetId="39" r:id="rId39"/>
    <s:sheet name="Note 6 - Investment Securitie40" sheetId="40" r:id="rId40"/>
    <s:sheet name="Note 7 - Loans and Related Al41" sheetId="41" r:id="rId41"/>
    <s:sheet name="Note 7 - Loans and Related Al42" sheetId="42" r:id="rId42"/>
    <s:sheet name="Note 7 - Loans and Related Al43" sheetId="43" r:id="rId43"/>
    <s:sheet name="Note 7 - Loans and Related Al44" sheetId="44" r:id="rId44"/>
    <s:sheet name="Note 7 - Loans and Related Al45" sheetId="45" r:id="rId45"/>
    <s:sheet name="Note 7 - Loans and Related Al46" sheetId="46" r:id="rId46"/>
    <s:sheet name="Note 7 - Loans and Related Al47" sheetId="47" r:id="rId47"/>
    <s:sheet name="Note 7 - Loans and Related Al48" sheetId="48" r:id="rId48"/>
    <s:sheet name="Note 7 - Loans and Related Al49" sheetId="49" r:id="rId49"/>
    <s:sheet name="Note 7 - Loans and Related Al50" sheetId="50" r:id="rId50"/>
    <s:sheet name="Note 7 - Loans and Related Al51" sheetId="51" r:id="rId51"/>
    <s:sheet name="Note 8 - Other Real Estate Ow52" sheetId="52" r:id="rId52"/>
    <s:sheet name="Note 9 - Subsequent Events (Det" sheetId="53" r:id="rId53"/>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Sep. 30, 2015</t>
  </si>
  <si>
    <t>Nov. 10, 2015</t>
  </si>
  <si>
    <t>Document and Entity Information [Abstract]</t>
  </si>
  <si>
    <t>Entity Registrant Name</t>
  </si>
  <si>
    <t>MIDDLEFIELD BANC CORP</t>
  </si>
  <si>
    <t>Trading Symbol</t>
  </si>
  <si>
    <t>mbc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 (Unaudited) - USD ($) $ in Thousands</t>
  </si>
  <si>
    <t>Dec. 31, 2014</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Deposit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259,040 and 2,242,025 shares issued; 2,069,510 and 2,052,495 shares outstanding</t>
  </si>
  <si>
    <t>Retained earnings</t>
  </si>
  <si>
    <t>Accumulated other comprehensive income</t>
  </si>
  <si>
    <t>Treasury stock, at cost; 189,530 shares</t>
  </si>
  <si>
    <t>TOTAL STOCKHOLDERS' EQUITY</t>
  </si>
  <si>
    <t>TOTAL LIABILITIES AND STOCKHOLDERS' EQUITY</t>
  </si>
  <si>
    <t>Consolidated Balance Sheet (Unaudited) (Parentheticals) - $ / shares</t>
  </si>
  <si>
    <t>Common stock, shares authorized</t>
  </si>
  <si>
    <t>Common stock, shares issued</t>
  </si>
  <si>
    <t>Common stock, no par value (in Dollars per share)</t>
  </si>
  <si>
    <t>Common stock, shares outstanding</t>
  </si>
  <si>
    <t>Treasury stock, shares</t>
  </si>
  <si>
    <t>Consolidated Statement of Income (Unaudited) - USD ($) $ in Thousands</t>
  </si>
  <si>
    <t>3 Months Ended</t>
  </si>
  <si>
    <t>Sep. 30, 2014</t>
  </si>
  <si>
    <t>INTEREST INCOME</t>
  </si>
  <si>
    <t>Interest and fees on loans</t>
  </si>
  <si>
    <t>Interest-bearing deposits in other institutions</t>
  </si>
  <si>
    <t>Investment securities:</t>
  </si>
  <si>
    <t>Taxable interest</t>
  </si>
  <si>
    <t>Tax-exempt interest</t>
  </si>
  <si>
    <t>Dividends on stock</t>
  </si>
  <si>
    <t>Total interest income</t>
  </si>
  <si>
    <t>INTEREST EXPENSE</t>
  </si>
  <si>
    <t>Deposits</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net</t>
  </si>
  <si>
    <t>Earnings on bank-owned life insurance</t>
  </si>
  <si>
    <t>Gain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Loss on other real estate owned</t>
  </si>
  <si>
    <t>Advertising expense</t>
  </si>
  <si>
    <t>Other real estate expense</t>
  </si>
  <si>
    <t>Directors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nsolidated Statement of Comprehensive Income (Unaudited) - USD ($) $ in Thousands</t>
  </si>
  <si>
    <t>Net income</t>
  </si>
  <si>
    <t>Other comprehensive (loss) income:</t>
  </si>
  <si>
    <t>Net unrealized holding (loss) gain on available-for-sale securities</t>
  </si>
  <si>
    <t>Tax effect</t>
  </si>
  <si>
    <t>Reclassification adjustment for investment securities gain included in net income</t>
  </si>
  <si>
    <t>Total other comprehensive (loss) income</t>
  </si>
  <si>
    <t>Comprehensive income</t>
  </si>
  <si>
    <t>Consolidated Statement of Changes in Stockholders' Equity (Unaudited) - 9 months ended Sep. 30, 2015 - USD ($) $ in Thousands</t>
  </si>
  <si>
    <t>Common Stock [Member]</t>
  </si>
  <si>
    <t>Retained Earnings [Member]</t>
  </si>
  <si>
    <t>AOCI Attributable to Parent [Member]</t>
  </si>
  <si>
    <t>Treasury Stock [Member]</t>
  </si>
  <si>
    <t>Total</t>
  </si>
  <si>
    <t>Balance, December 31, 2014 at Dec. 31, 2014</t>
  </si>
  <si>
    <t>Other comprehensive loss</t>
  </si>
  <si>
    <t>Dividend reinvestment and purchase plan (16,029 shares)</t>
  </si>
  <si>
    <t>Stock options exercised (400 shares)</t>
  </si>
  <si>
    <t>Cash dividends ($0.80 per share)</t>
  </si>
  <si>
    <t>Balance, September 30, 2015 at Sep. 30, 2015</t>
  </si>
  <si>
    <t>Consolidated Statement of Changes in Stockholders' Equity (Unaudited) (Parentheticals)</t>
  </si>
  <si>
    <t>Sep. 30, 2015$ / sharesshares</t>
  </si>
  <si>
    <t>Stock options exercised, shares</t>
  </si>
  <si>
    <t>Cash dividends (in Dollars per share) | $ / shares</t>
  </si>
  <si>
    <t>Dividend reinvestment and purchase plan, shares</t>
  </si>
  <si>
    <t>Consolidated Statement of Cash Flows (Unaudited) - USD ($) $ in Thousands</t>
  </si>
  <si>
    <t>OPERATING ACTIVITIES</t>
  </si>
  <si>
    <t>Adjustments to reconcile net income to net cash provided by operating activities:</t>
  </si>
  <si>
    <t>Investment securities gain, net</t>
  </si>
  <si>
    <t>Depreciation and amortization</t>
  </si>
  <si>
    <t>Amortization of premium and discount on investment securities</t>
  </si>
  <si>
    <t>Accretion of deferred loan fees, net</t>
  </si>
  <si>
    <t>Origination of loans held for sale</t>
  </si>
  <si>
    <t>Proceeds from sale of loans</t>
  </si>
  <si>
    <t>Deferred income tax</t>
  </si>
  <si>
    <t>Other real estate owned writedowns</t>
  </si>
  <si>
    <t>Increase in accrued interest receivable</t>
  </si>
  <si>
    <t>Increase (decrease) in accrued interest payable</t>
  </si>
  <si>
    <t>Compensation expense from stock awards</t>
  </si>
  <si>
    <t>Other, net</t>
  </si>
  <si>
    <t>Net cash provided by operating activities</t>
  </si>
  <si>
    <t>Investment securities available for sale:</t>
  </si>
  <si>
    <t>Proceeds from repayments and maturities</t>
  </si>
  <si>
    <t>Proceeds from sale of securities</t>
  </si>
  <si>
    <t>Purchases</t>
  </si>
  <si>
    <t>Increase in loans, net</t>
  </si>
  <si>
    <t>Proceeds from the sale of other real estate owned</t>
  </si>
  <si>
    <t>Purchase of bank-owned life insurance</t>
  </si>
  <si>
    <t>Purchase of premises and equipment</t>
  </si>
  <si>
    <t>Net cash used for investing activities</t>
  </si>
  <si>
    <t>FINANCING ACTIVITIES</t>
  </si>
  <si>
    <t>Net increase in deposits</t>
  </si>
  <si>
    <t>Decrease in short-term borrowings, net</t>
  </si>
  <si>
    <t>Repayment of other borrowings</t>
  </si>
  <si>
    <t>Stock options exercised</t>
  </si>
  <si>
    <t>Proceeds from dividend reinvestment and purchase plan</t>
  </si>
  <si>
    <t>Cash dividends</t>
  </si>
  <si>
    <t>Net cash provided by financing activities</t>
  </si>
  <si>
    <t>(Decrease) increase in cash and cash equivalents</t>
  </si>
  <si>
    <t>CASH AND CASH EQUIVALENTS AT BEGINNING OF PERIOD</t>
  </si>
  <si>
    <t>CASH AND CASH EQUIVALENTS AT END OF PERIOD</t>
  </si>
  <si>
    <t>Cash paid during the year for:</t>
  </si>
  <si>
    <t>Interest on deposits and borrowings</t>
  </si>
  <si>
    <t>Noncash investing transactions:</t>
  </si>
  <si>
    <t>Transfers from loans to other real estate owned</t>
  </si>
  <si>
    <t>Note 1 - Basis of Presentation</t>
  </si>
  <si>
    <t>Disclosure Text Block [Abstract]</t>
  </si>
  <si>
    <t>Basis of Presentation and Significant Accounting Policies [Text Block]</t>
  </si>
  <si>
    <t>NOTE 1 - BASIS OF PRESENTATION The consolidated financial statements of Middlefield Banc Corp. ("Company") include its bank subsidiary, The Middlefield Banking Company (“MB”), and a nonbank asset resolution subsidiary EMORECO, Inc. All significant inter-company items have been eliminated. The accompanying unaudited financial statements have been prepared in accordance with U.S. generally accepted accounting principles and the instructions for Form 10-Q and Article 10 of Regulation S-X. In management’s opinion, the financial statements include all adjustments, consisting of normal recurring adjustments, that the Company considers necessary to fairly state the Company’s financial position and the results of operations and cash flows. The consolidated balance sheet at December 31, 2014, has been derived from the audited financial statements at that date but does not include all of the necessary informational disclosures and footnotes as required by U.S. generally accepted accounting principles. The accompanying financial statements should be read in conjunction with the financial statements and notes thereto included with the Company’s Form 10-K for the year ended December 31, 2014. The results of the Company’s operations for any interim period are not necessarily indicative of the results of the Company’s operations for any other interim period or for a full fiscal year. 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 Topic 718 ):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Topic 260, Earnings Per Share, contains guidance that addresses master limited partnerships that originated from Emerging Issues Task Force (“EITF”) Issue No. 07-4, Application of the Two-Class Method Under FASB Statement No. 128 to Master Limited Partnerships.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Business Combinations – Pushdown Accounting – Amendment to SEC Paragraphs Pursuant to Staff Accounting Bulletin No. 115. This Update was issued to amend various SEC paragraphs pursuant to the issuance of Staff Accounting Bulletin No. 115. This Update is not expected to have a significant impact on the Company’s financial statements. In May 2015, the FASB issued ASU 2015-09, Financial Services – Insurance (Topic 944): Disclosure About Short-Duration Contracts. The amendments apply to all insurance entities that issue short-duration contracts as defined in Topic 944, Financial Services – Insurance.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s with Customers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t>
  </si>
  <si>
    <t>Note 2- Stock-based Compensation</t>
  </si>
  <si>
    <t>Disclosure Text Block Supplement [Abstract]</t>
  </si>
  <si>
    <t>Compensation and Employee Benefit Plans [Text Block]</t>
  </si>
  <si>
    <t xml:space="preserve">NOTE 2 - STOCK-BASED COMPENSATION The Company had no unvested stock options outstanding or unrecognized stock-based compensation costs outstanding as of September 30, 2015 and 2014. Stock option activity during the nine months ended September 30 is as follows:
Weighted- Weighted-
average average
Exercise Exercise
2015 Price 2014 Price
Outstanding, January 1 46,451 $ 27.90 58,581 $ 28.38
Expired (3,639 ) 37.33 (1,735 ) 30.45
Exercised (1,025 ) 20.21 - -
Forfeited - - (907 ) 27.35
Outstanding, September 30 41,787 $ 27.27 55,939 $ 28.34
Exercisable, September 30 41,787 $ 27.27 55,939 $ 28.34 </t>
  </si>
  <si>
    <t>Note 3 - Earnings Per Share</t>
  </si>
  <si>
    <t>Earnings Per Share [Abstract]</t>
  </si>
  <si>
    <t>Earnings Per Share [Text Block]</t>
  </si>
  <si>
    <t xml:space="preserve">NOTE 3 - EARNINGS PER SHARE The Company provides dual presentation of basic and diluted earnings per share. Basic earnings per share is calculated by dividing net income by the average shares outstanding. Diluted earnings per share adds the dilutive effects of stock options to average shares outstanding. The following table sets forth the composition of the weighted-average common shares (denominator) used in the basic and diluted earnings per share computation.
For the Three For the Nine
Months Ended Months Ended
September 30, September 30,
2015 2014 2015 2014
Weighted-average common shares outstanding 2,253,584 2,233,654 2,248,468 2,228,502
Average treasury stock shares (189,530 ) (189,530 ) (189,530 ) (189,530 )
Weighted-average common shares and common stock equivalents used to calculate basic earnings per share 2,064,054 2,044,124 2,058,938 2,038,972
Additional common stock equivalents (stock options) used to calculate diluted earnings per share 8,585 7,888 9,254 6,688
Weighted-average common shares and common stock equivalents used to calculate diluted earnings per share 2,072,639 2,052,012 2,068,192 2,045,660 Options to purchase 41,787 shares of common stock, at prices ranging from $17.55 to $40.24, were outstanding during the three and nine months ended September 30, 2015. Of those options, 26,350 were considered dilutive for the three and nine month periods based on the market price exceeding the strike price. Options to purchase 55,939 shares of common stock, at prices ranging from $17.55 to $40.24, were outstanding during the nine months ended September 30, 2014. Of those options, 28,282 were considered dilutive. For the three months ended September 30, 2014, 27,375 were considered dilutive based on the market price exceeding the strike price. </t>
  </si>
  <si>
    <t>Note 4 - Fair Value Measurements</t>
  </si>
  <si>
    <t>Fair Value Disclosures [Abstract]</t>
  </si>
  <si>
    <t>Fair Value Disclosures [Text Block]</t>
  </si>
  <si>
    <t xml:space="preserve">NOTE 4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September 30, 2015
(Dollar amounts in thousands) Level I Level II Level III Total
Assets measured on a recurring basis:
U.S. government agency securities $ - $ 22,018 $ - $ 22,018
Obligations of states and political subdivisions - 94,173 - 94,173
Mortgage-backed securities in government- sponsored entities 25,669 25,669
Private-label mortgage-backed securities - 2,387 - 2,387
Total debt securities - 144,247 - 144,247
Equity securities in financial institutions 5 894 - 899
Total $ 5 $ 145,141 $ - $ 145,146
December 31, 2014
(Dollar amounts in thousands) Level I Level II Level III Total
Assets measured on a recurring basis:
U.S. government agency securities $ - $ 22,896 $ - $ 22,896
Obligations of states and political subdivisions - 98,345 - 98,345
Mortgage-backed securities in government- sponsored entities - 29,391 - 29,391
Private-label mortgage-backed securities - 2,919 - 2,919
Total debt securities - 153,551 - 153,551
Equity securities in financial institutions 5 778 - 783
Total $ 5 $ 154,329 $ - $ 154,334 The Company obtains fair values from an independent pricing service which represent either quoted market prices for the identical securities (Level I inputs) or fair values determined by pricing models using a market approach that considers observable market data, such as interest rate volatilities, LIBOR yield curve, credit spreads and prices from market makers and live trading systems (Level II).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Company has no securities considered to be Level III as of September 30, 2015 or December 31, 2014. The Company uses prices compiled by third party vendors due to improvements in third party pricing methodology that have narrowed the variances between third party vendor prices and actual market prices. The following tables present the assets measured on a non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The Company values other real estate owned at the estimated fair value of the underlying collateral less expected selling costs. Such values are estimated primarily using appraisals and reflect a market value approach. Due to the significance of the Level III inputs, other real estate owned has been classified as Level III.
September 30, 2015
(Dollar amounts in thousands) Level I Level II Level III Total
Assets measured on a nonrecurring basis:
Impaired loans $ - $ - $ 11,277 $ 11,277
Other real estate owned - - 2,006 2,006
December 31, 2014
(Dollar amounts in thousands) Level I Level II Level III Total
Assets measured on a nonrecurring basis:
Impaired loans $ - $ - $ 12,772 $ 12,772
Other real estate owned - - 2,590 2,590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September 30, 2015
Impaired loans $ 5,687 Discounted cash flow Discount rate -3.1% to -7.9% -5.1%
5,590 Appraisal of collateral (1) Appraisal adjustments (2) 0.0% to -73.6% -26.2%
Other real estate owned $ 2,006 Appraisal of collateral (1) Appraisal adjustments (2) 0.0% to -10.0% -7.4%
Quantitative Information about Level III Fair Value Measurements
(Dollar amounts in thousands)
Fair Value Estimate Valuation Techniques Unobservable Input Range (Weighted Average)
December 31, 2014
Impaired loans $ 12,772 Appraisal of collateral (1) Appraisal adjustments (2) 0% to -84.6% -25.5%
Other real estate owned $ 2,590 Appraisal of collateral (1) Appraisal adjustments (2) 0% to -10.0% -7.5%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estimated fair value of the Company’s financial instruments is as follows:
September 30, 2015
Carrying Total
Value Level I Level II Level III Fair Value
(Dollar amounts in thousands)
Financial assets:
Cash and cash equivalents $ 23,295 $ 23,295 $ - $ - $ 23,295
Investment securities Available for sale 145,146 - 145,146 - 145,146
Loans held for sale 620 - 620 - 620
Net loans 503,912 - - 514,215 514,215
Bank-owned life insurance 13,354 13,354 - - 13,354
Federal Home Loan Bank stock 1,887 1,887 - - 1,887
Accrued interest receivable 2,576 2,576 - - 2,576
Financial liabilities:
Deposits $ 626,548 $ 439,184 $ - $ 170,815 $ 609,999
Short-term borrowings 4,047 4,047 - - 4,047
Other borrowings 10,300 - - 12,482 12,482
Accrued interest payable 373 373 - - 373
December 31, 2014
Carrying Total
Value Level I Level II Level III Fair Value
(Dollar amounts in thousands)
Financial assets:
Cash and cash equivalents $ 25,639 $ 25,639 $ - $ - $ 25,639
Investment securities Available for sale 154,334 - 154,334 - 154,334
Loans held for sale 438 - 438 - 438
Net loans 463,738 - - 475,019 475,019
Bank-owned life insurance 9,092 9,092 - - 9,092
Federal Home Loan Bank stock0 1,887 1,887 - - 1,887
Accrued interest receivable 2,095 2,095 - - 2,095
Financial liabilities:
Deposits $ 586,112 $ 416,254 $ - $ 170,542 $ 586,796
Short-term borrowings 14,808 14,808 - - 14,808
Other borrowings 10,624 - 10,822 10,822
Accrued interest payable 315 315 - - 315 Financial instruments are defined as cash, evidence of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quoted market price is available, fair value is estimated using the quoted market price for similar securities. Loans Held for Sale Loans held for sale are carried at lower of cost or market value. The fair value of loans held for sale is based on secondary market pricing on portfolios with similar characteristics. The changes in fair value of the assets are largely driven by changes in interest rates subsequent to loan funding and changes in the fair value of servicing associated with the mortgage loan held for sale. Net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sed as estimates for fair value. Deposits and Other Borrowings The fair values of certificates of deposit and other borrowings are based on the discounted value of contractual cash flows. The discount rates are estimated using rates currently offered for similar instruments with similar remaining maturities. Demand, savings, and money market deposits are valued at the amount payable on demand as of period end.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
  </si>
  <si>
    <t>Note 5 - Accumulated Other Comprehensive Income</t>
  </si>
  <si>
    <t>Comprehensive Income (Loss) Note [Text Block]</t>
  </si>
  <si>
    <t>NOTE 5 – ACCUMULATED OTHER COMPREHENSIVE INCOME The following tables present the changes in accumulated other comprehensive income by component net of tax for the three and nine months ended September 30, 2015 and 2014, respectively:
Unrealized gains on
available-for-sale
(Dollars in thousands) securities
Balance as of December 31, 2014 $ 2,548
Other comprehensive income before reclassification (461 )
Amount reclassified from accumulated other comprehensive income (170 )
Period change (631 )
Balance at September 30, 2015 $ 1,917
Balance at June 30, 2015 $ 1,122
Other comprehensive loss before reclassification 935
Amount reclassified from accumulated other comprehensive income (140 )
Period change 795
Balance at September 30, 2015 $ 1,917
Unrealized gains on
available-for-sale
(Dollars in thousands) securities
Balance as of December 31, 2013 $ (2,237 )
Other comprehensive income before reclassification 4,026
Amount reclassified from accumulated other comprehensive loss (164 )
Period change 3,862
Balance at September 30, 2014 1,625
Balance at June 30, 2014 $ 859
Other comprehensive income before reclassification 892
Amount reclassified from accumulated other comprehensive income (126 )
Period change 766
Balance at September 30, 2014 $ 1,625 The following tables present significant amounts reclassified out of each component of accumulated other comprehensive income fo r the three and nine months ended September 30, 2015 and 2014, respectively:
(Dollars in thousands) Amount Reclassified from Accumulated Other Comprehensive Income (a) For the Three Months Ended Affected Line Item in the Statement Where Net Income is
Details about other comprehensive income September 30, 2015 September 30, 2014 Presented
Unrealized gains on available-for-sale securities $ 211 $ 190 Investment securities gains, net
(71 ) (64 ) Income taxes
$ 140 $ 126 Net of tax
(Dollars in thousands) Amount Reclassified from Accumulated Other Comprehensive Income (a) For the Nine Months Ended Affected Line Item in the Statement Where Net Income is
Details about other comprehensive income September 30, 2015 September 30, 2014 Presented
Unrealized gains on available-for-sale securities $ 257 $ 248 Investment securities gains, net
(87 ) (84 ) Income taxes
$ 170 $ 164 Net of tax (a) Amounts in parentheses indicate debits to net income</t>
  </si>
  <si>
    <t>Note 6 - Investment Securities Available for Sale</t>
  </si>
  <si>
    <t>Investments, Debt and Equity Securities [Abstract]</t>
  </si>
  <si>
    <t>Investments in Debt and Marketable Equity Securities (and Certain Trading Assets) Disclosure [Text Block]</t>
  </si>
  <si>
    <t>NOTE 6 - INVESTMENT SECURITIES AVAILABLE FOR SALE The amortized cost and fair values of securities available for sale are as follows:
September 30, 2015
Gross Gross
Amortized Unrealized Unrealized Fair
(Dollar amounts in thousands) Cost Gains Losses Value
U.S. government agency securities $ 21,984 $ 298 $ (264 ) $ 22,018
Obligations of states and political subdivisions:
Taxable 1,990 156 - 2,146
Tax-exempt 89,932 2,759 (664 ) 92,027
Mortgage-backed securities in government-sponsored entities 25,400 409 (140 ) 25,669
Private-label mortgage-backed securities 2,187 200 - 2,387
Total debt securities 141,493 3,822 (1,068 ) 144,247
Equity securities in financial institutions 750 149 - 899
Total $ 142,243 $ 3,971 $ (1,068 ) $ 145,146
December 31, 2014
Gross Gross
Amortized Unrealized Unrealized Fair
Cost Gains Losses Value
U.S. government agency securities $ 23,035 $ 311 $ (450 ) $ 22,896
Obligations of states and political subdivisions:
Taxable 2,953 226 - 3,179
Tax-exempt 91,916 3,803 (553 ) 95,166
Mortgage-backed securities in government-sponsored entities 29,150 475 (234 ) 29,391
Private-label mortgage-backed securities 2,672 247 - 2,919
Total debt securities 149,726 5,062 (1,237 ) 153,551
Equity securities in financial institutions 750 33 - 783
Total $ 150,476 $ 5,095 $ (1,237 ) $ 154,334 The amortized cost and fair value of debt securities at September 30, 2015, by contractual maturity, are shown below. Expected maturities will differ from contractual maturities because borrowers may have the right to call or prepay obligations with or without call or prepayment penalties. The following table provides investment maturity tranches as of September 30, 2015:
Amortized Fair
(Dollar amounts in thousands) Cost Value
Due in one year or less $ 520 $ 523
Due after one year through five years 10,013 10,159
Due after five years through ten years 17,714 18,147
Due after ten years 113,246 115,418
Total $ 141,493 $ 144,247 Proceeds from the sales of securities available for sale and the gross realized gains and losses for the nine months ended September 30 are as follows:
(Dollar amounts in thousands) For the Three Months Ended September 30, For the Nine Months Ended September 30,
2015 2014 2015 2014
Proceeds from sales $ 11,973 $ 6,888 $ 15,284 $ 8,382
Gross realized gains 233 227 373 291
Gross realized losses (22 ) (37 ) (116 ) (43 ) Investment securities with an approximate carrying value of $73.9 million and $61.9 million at September 30, 2015 and December 31, 2014, respectively, were pledged to secure deposits and other purposes as required by law. The following tables show the Company’s gross unrealized losses and fair value, aggregated by investment category and length of time that the individual securities have been in a continuous unrealized loss position.
September 30, 2015
Less than Twelve Months Twelve Months or Greater Total
Gross Gross Gross
Fair Unrealized Fair Unrealized Fair Unrealized
(Dollar amounts in thousands) Value Losses Value Losses Value Losses
U.S. government agency securities $ 2,745 $ (54 ) $ 12,791 $ (210 ) $ 15,536 $ (264 )
Obligations of states and political subdivisions 19,988 (139 ) 11,586 (525 ) 31,574 (664 )
Mortgage-backed securities in government-sponsored entities 9,410 (12 ) 7,305 (128 ) 16,715 (140 )
Total $ 32,143 $ (205 ) $ 31,682 $ (863 ) $ 63,825 $ (1,068 )
December 31, 2014
Less than Twelve Months Twelve Months or Greater Total
Gross Gross Gross
Fair Unrealized Fair Unrealized Fair Unrealized
Value Losses Value Losses Value Losses
U.S. government agency securities $ - $ - $ 15,734 $ (450 ) $ 15,734 $ (450 )
Obligations of states and political subdivisions 2,406 (10 ) 18,232 (543 ) 20,638 (553 )
Mortgage-backed securities in government-sponsored entities - - 16,774 (234 ) 16,774 (234 )
Total $ 2,406 $ (10 ) $ 50,740 $ (1,227 ) $ 53,146 $ (1,237 ) There were 91 securities considered temporarily impaired at September 30, 2015.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that it will be required to sell the debt security before recovery of its amortized cost basis. However, even if the Company does not expect to sell a debt security, it must evaluate expected cash flows to be received and determine if a credit loss has occurred. An unrealized loss is generally deemed to be other than temporary and a credit loss is deemed to exist if the present value of the expected future cash flows is less than the amortized cost basis of the debt security. As a result the credit loss component of an OTTI is recorded as a component of investment securities gains (losses) in the accompanying Consolidated Statement of Income, while the remaining portion of the impairment loss is recognized in other comprehensive income, provided the Company does not intend to sell the underlying debt security and it is “more likely than not” that the Company will not have to sell the debt security prior to recovery. Debt securities issued by U.S. government agencies, U.S. government-sponsored enterprises, and state and political subdivisions accounted for more than 98% of the total available-for-sale portfolio as of September 30, 2015 and no credit losses are expected, given the explicit and implicit guarantees provided by the U.S. federal government and the lack of prolonged unrealized loss positions within the obligations of state and political subdivisions security portfolio. The Company considers the following factors in determining whether a credit loss exists and the period over which the debt security is expected to recover: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nine months ended September 30, 2015 and 2014, there were no available-for-sale debt securities with an unrealized loss that suffered OTTI. Management does not believe any individual unrealized loss as of September 30, 2015 or December 31, 2014 represented an other-than-temporary impairment. The unrealized losses on debt securities are primarily the result of interest rate changes. These conditions will not prohibit the Company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 than temporary, the cost basis of the investment will be reduced and the resulting loss recognized in net income in the period the other-than-temporary impairment is identified.</t>
  </si>
  <si>
    <t>Note 7 - Loans and Related Allowance for Loan and Lease Losses</t>
  </si>
  <si>
    <t>Receivables [Abstract]</t>
  </si>
  <si>
    <t>Loans, Notes, Trade and Other Receivables Disclosure [Text Block]</t>
  </si>
  <si>
    <t>NOTE 7 - LOANS AND RELATED ALLOWANCE FOR LOAN AND LEASE LOSSES Major classifications of loans are summarized as follows (in thousands):
September 30, December 31,
2015 2014
Commercial and industrial $ 53,154 $ 60,744
Real estate - construction 17,576 30,296
Real estate - mortgage:
Residential 260,291 227,552
Commercial 174,336 147,413
Consumer installment 4,875 4,579
510,232 470,584
Less: Allowance for loan and lease losses 6,320 6,846
Net loans $ 503,912 $ 463,738 The Company’s primary business activity is with customers located within its local Northeastern Ohio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The following tables summarize the primary segments of the loan portfolio and allowance for loan and lease losses (in thousands):
Real Estate- Mortgage
September 30, 2015 Commercial and industrial Real estate- construction Residential Commercial Consumer installment Total
Loans:
Individually evaluated for impairment $ 1,603 $ 1,887 $ 3,925 $ 4,481 $ 6 $ 11,902
Collectively evaluated for impairment 51,551 15,689 256,366 169,855 4,869 498,330
Total loans $ 53,154 $ 17,576 $ 260,291 $ 174,336 $ 4,875 $ 510,232
Real estate- Mortgage
December 31, 2014 Commercial and industrial Real estate- construction Residential Commercial Consumer installment Total
Loans:
Individually evaluated for impairment $ 1,393 $ 3,296 $ 5,183 $ 4,490 $ 6 $ 14,368
Collectively evaluated for impairment 59,351 27,000 222,369 142,923 4,573 456,216
Total loans $ 60,744 $ 30,296 $ 227,552 $ 147,413 $ 4,579 $ 470,584
Real Estate- Mortgage
September 30, 2015 Commercial and industrial Real estate- construction Residential Commercial Consumer installment Total
Allowance for loan and lease losses:
Ending allowance balance attributable to loans:
Individually evaluated for impairment $ 119 $ 153 $ 267 $ 86 $ - $ 625
Collectively evaluated for impairment 459 181 3,159 1,853 43 5,695
Total ending allowance balance $ 578 $ 334 $ 3,426 $ 1,939 $ 43 $ 6,320
Real Estate- Mortgage
December 31, 2014 Commercial and industrial Real estate- construction Residential Commercial Consumer installment Total
Allowance for loan and lease losses:
Ending allowance balance attributable to loans:
Individually evaluated for impairment $ 83 $ 589 $ 892 $ 30 $ 2 $ 1,596
Collectively evaluated for impairment 559 279 2,811 1,546 55 5,250
Total ending allowance balance $ 642 $ 868 $ 3,703 $ 1,576 $ 57 $ 6,846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nce the determination has been made that a loan is impaired, the determination of whether a specific allocation of the allowance is necessary is measured by comparing the recorded investment in the loan to the fair value of the loan using one of the following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following tables present impaired loans by class, segregated by those for which a specific allowance was required and those for which a specific allowance was not necessary (in thousands):
September 30, 2015
Impaired Loans
Unpaid
Recorded Principal Related
Investment Balance Allowance
With no related allowance recorded:
Commercial and industrial $ 675 $ 673 $ -
Real estate - construction 1,735 1,734 -
Real estate - mortgage:
Residential 2,100 2,098 -
Commercial 2,277 2,276 -
Consumer installment 6 6 -
Total $ 6,793 $ 6,787 $ -
With an allowance recorded:
Commercial and industrial $ 928 $ 926 $ 119
Real estate - construction 152 152 153
Real estate - mortgage:
Residential 1,825 1,825 267
Commercial 2,204 2,198 86
Total $ 5,109 $ 5,101 $ 625
Total:
Commercial and industrial $ 1,603 $ 1,599 $ 119
Real estate - construction 1,887 1,886 153
Real estate - mortgage:
Residential 3,925 3,923 267
Commercial 4,481 4,474 86
Consumer installment 6 6 -
Total $ 11,902 $ 11,888 $ 625
December 31, 2014
Impaired Loans
Unpaid
Recorded Principal Related
Investment Balance Allowance
With no related allowance recorded:
Commercial and industrial $ 1,146 $ 1,145 $ -
Real estate - construction 2,707 2,705 -
Real estate - mortgage:
Residential 2,202 2,197 -
Commercial 4,064 4,060 -
Total $ 10,119 $ 10,107 $ -
With an allowance recorded:
Commercial and industrial $ 247 $ 247 $ 83
Real estate - construction 589 589 589
Real estate - mortgage:
Residential 2,981 2,978 892
Commercial 426 426 30
Consumer installment 6 6 2
Total $ 4,249 $ 4,246 $ 1,596
Total:
Commercial and industrial $ 1,393 $ 1,392 $ 83
Real estate - construction 3,296 3,294 589
Real estate - mortgage:
Residential 5,183 5,175 892
Commercial 4,490 4,486 30
Consumer installment 6 6 2
Total $ 14,368 $ 14,353 $ 1,596 The following tables present interest income by class, recognized on impaired loans (in thousands):
For the Three Months Ended September 30, 2015 For the Nine Months Ended September 30, 2015
Average Recorded Investment Interest Income Recognized Average Recorded Investment Interest Income Recognized
Total:
Commercial and industrial $ 1,480 $ 21 $ 1,354 $ 73
Real estate - construction 2,347 28 2,614 94
Real estate - mortgage:
Residential 4,195 43 4,514 128
Commercial 5,476 71 4,871 200
Consumer installment 6 - 6 -
$ 13,504 $ 163 $ 13,358 $ 495
For the Three Months Ended September 30, 2014 For the Nine Months Ended September 30, 2014
Average Recorded Investment Interest Income Recognized Average Recorded Investment Interest Income Recognized
Total:
Commercial and industrial $ 1,842 $ 22 $ 2,107 $ 71
Real estate - construction 3,556 38 3,644 119
Real estate - mortgage:
Residential 5,328 62 5,319 164
Commercial 5,192 83 5,678 241
Consumer installment 11 - 12 -
$ 15,929 $ 205 $ 16,760 $ 595 Management uses a nine-point internal risk-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with loan balances of $1,0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primary risk of commercial and industrial loans is the current economic uncertainties. C&amp;I loans are, by nature, secured by less substantial collateral than real estate-secured loans. The primary risk of real estate construction loans is potential delays and /or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 The following tables present the classes of the loan portfolio summarized by the aggregate Pass and the criticized categories of Special Mention, Substandard and Doubtful within the internal risk-rating system (in thousands):
Special Total
Pass Mention Substandard Doubtful Loans
September 30, 2015
Commercial and industrial $ 51,230 $ 504 $ 1,384 $ 36 $ 53,154
Real estate - construction 16,836 - 588 152 17,576
Real estate - mortgage:
Residential 254,170 549 5,572 - 260,291
Commercial 161,721 4,622 7,993 - 174,336
Consumer installment 4,868 - 7 - 4,875
Total $ 488,825 $ 5,675 $ 15,544 $ 188 $ 510,232
Special Total
Pass Mention Substandard Doubtful Loans
December 31, 2014
Commercial and industrial $ 58,976 $ - $ 1,730 $ 38 $ 60,744
Real estate - construction 29,212 495 - 589 30,296
Real estate - mortgage:
Residential 218,244 584 8,724 - 227,552
Commercial 137,755 3,908 5,750 - 147,413
Consumer installment 4,572 - 7 - 4,579
Total $ 448,759 $ 4,987 $ 16,211 $ 627 $ 470,584 Management further monitors the performance and credit quality of the loan portfolio by analyzing the age of the portfolio as determined by the length of time a recorded payment is past due. Nonperforming assets include nonaccrual loans, troubled debt restructurings (TDRs), loans 90 days or more past due, EMORECO assets, other real estate owned, and repossessed assets. A loan is classified as nonaccrual when, in the opinion of management, there are serious doubts about collectability of interest and principal. Accrual of interest is discontinued on a loan when management believes, after considering economic and business conditions, the borrower’s financial condition is such that collection of principal and interest is doubtful. Payments received on nonaccrual loans are applied against principal according to management’s shadow accounting system. The following tables present the classes of the loan portfolio summarized by the aging categories of performing loans (in thousands):
30-59 Days 60-89 Days 90 Days+ Total Total
Current Past Due Past Due Past Due Past Due Loans
September 30, 2015
Commercial and industrial $ 52,398 $ 567 $ 166 $ 23 $ 756 $ 53,154
Real estate - construction 16,988 588 - - 588 17,576
Real estate - mortgage:
Residential 257,976 1,241 112 962 2,315 260,291
Commercial 173,522 132 426 256 814 174,336
Consumer installment 4,845 30 - - 30 4,875
Total $ 505,729 $ 2,558 $ 704 $ 1,241 $ 4,503 $ 510,232
30-59 Days 60-89 Days 90 Days+ Total Total
Current Past Due Past Due Past Due Past Due Loans
December 31, 2014
Commercial and industrial $ 60,296 $ 349 $ 68 $ 31 $ 448 $ 60,744
Real estate - construction 30,296 - - - - 30,296
Real estate - mortgage:
Residential 223,209 2,065 363 1,915 4,343 227,552
Commercial 146,816 30 - 567 597 147,413
Consumer installment 4,547 27 3 2 32 4,579
Total $ 465,164 $ 2,471 $ 434 $ 2,515 $ 5,420 $ 470,584 The following tables present the classes of the loan portfolio summarized by nonaccrual loans (in thousands):
September 30, 2015 90+ Days Past
Nonaccrual Due and Accruing
Commercial and industrial $ 836 $ 49
Real estate - construction 142 -
Real estate - mortgage:
Residential 3,592 -
Commercial 1,842 -
Consumer installment 4 -
Total $ 6,416 $ 49
December 31, 2014 90+ Days Past
Nonaccrual Due and Accruing
Commercial and industrial $ 365 $ -
Real estate - construction 587 -
Real estate - mortgage:
Residential 5,438 165
Commercial 955 -
Consumer installment 2 -
Total $ 7,347 $ 165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Company’s ALLL. Management also performs impairment analyses on TDRs, which may result in specific reserves.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sing the last four consecutive historical quarte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4 $ 642 $ 868 $ 3,703 $ 1,576 $ 57 $ 6,846
Charge-offs (196 ) (385 ) (425 ) (92 ) (11 ) (1,109 )
Recoveries 186 - 161 5 21 373
Provision (54 ) (149 ) (13 ) 450 (24 ) 210
ALLL balance at September 30, 2015 $ 578 $ 334 $ 3,426 $ 1,939 $ 43 $ 6,320
Commercial and industrial Real estate- construction Real estate- residential mortgage Real estate- commercial mortgage Consumer installment Total
ALLL balance at December 31, 2013 $ 614 $ 576 $ 3,664 $ 2,170 $ 22 $ 7,046
Charge-offs (95 ) - (481 ) - (40 ) (616 )
Recoveries 88 60 289 40 11 488
Provision 79 207 478 (456 ) 62 370
ALLL balance at September 30, 2014 $ 686 $ 843 $ 3,950 $ 1,754 $ 55 $ 7,288
Commercial and industrial Real estate- construction Real estate- residential mortgage Real estate- commercial mortgage Consumer installment Total
ALLL balance at June 30, 2015 $ 610 $ 363 $ 3,347 $ 1,978 $ 48 $ 6,346
Charge-offs (100 ) - (124 ) (5 ) - (229 )
Recoveries 5 - 81 5 7 98
Provision 63 (29 ) 122 (39 ) (12 ) 105
ALLL balance at September 30, 2015 $ 578 $ 334 $ 3,426 $ 1,939 $ 43 $ 6,320
Commercial and industrial Real estate- construction Real estate- residential mortgage Real estate- commercial mortgage Consumer installment Total
ALLL balance at June 30, 2014 $ 596 $ 423 $ 4,130 $ 1,925 $ 55 $ 7,129
Charge-offs (3 ) - (24 ) - (5 ) (32 )
Recoveries 23 - 94 - 4 121
Provision 70 420 (250 ) (171 ) 1 70
ALLL balance at September 30, 2014 $ 686 $ 843 $ 3,950 $ 1,754 $ 55 $ 7,288 Although the residential real estate loan balance increased at year to date ended September 30, 2015, the category experienced a negative provision. This was due to charge-offs and payoffs of loans causing the related allowance to fall from $892,000 at December 31, 2014 to $267,000 at September 30, 2015. The following tables summarize troubled debt restructurings (in thousands):
For the Three Months Ended
September 30, 2015
Number of Contracts Pre-Modification Post-Modification
Troubled Debt Restructurings Term Modification Other Total Outstanding Recorded Investment Outstanding Recorded Investment
Commercial and industrial 2 - 2 $ 15 $ 15
Residential real estate 1 - 1 164 164
Consumer 1 - 1 9 9
For the Nine Months Ended
September 30, 2015
Number of Contracts Pre-Modification Post-Modification
Troubled Debt Restructurings Term Modification Other Total Outstanding Recorded Investment Outstanding Recorded Investment
Commercial and industrial 3 1 4 $ 126 $ 126
Real estate construction 1 - 1 181 181
Residential real estate 2 1 3 398 418
Consumer 1 - 1 9 9
For the Three Months Ended
September 30, 2014
Number of Contracts Pre-Modification Post-Modification
Troubled Debt Restructurings Term Modification Other Total Outstanding Recorded Investment Outstanding Recorded Investment
Commercial and industrial 1 - 1 $ 75 $ 75
Residential real estate 2 - 2 165 165
For the Nine Months Ended
September 30, 2014
Number of Contracts Pre-Modification Post-Modification
Troubled Debt Restructurings Term Modification Other Total Outstanding Recorded Investment Outstanding Recorded Investment
Commercial and industrial 2 - 2 $ 82 $ 82
Residential real estate 3 - 3 215 215
Commercial real estate 1 - 1 73 73
Consumer 1 - 1 7 7 The following table summarizes subsequent defaults of troubled debt restructurings (in thousands):
For the Three Months Ended
September 30, 2015
Troubled Debt Restructurings subsequently defaulted Number of Contracts Recorded Investment
Commercial and industrial 1 $ 8
Consumer 1 8
For the Nine Months Ended
September 30, 2015
Troubled Debt Restructurings subsequently defaulted Number of Contracts Recorded Investment
Commercial and industrial 3 $ 55
Real estate construction 1 152
Consumer 1 8 No TDRs, modified in the twelve months prior to September 30, 2014, subsequently defaulted in the three or nine months ended September 30, 2014.</t>
  </si>
  <si>
    <t>Note 8 - Other Real Estate Owned ("OREO")</t>
  </si>
  <si>
    <t>Real Estate Owned [Text Block]</t>
  </si>
  <si>
    <t>NOTE 8 – OTHER REAL ESTATE OWNED (“OREO”) OREO comprises foreclosed assets acquired in settlement of loans and is carried at fair value less estimated cost to sell and is included in other assets on the Consolidated Balance Sheet. As of September 30, 2015 and December 31, 2014, there were $2.0 million and $2.6 million, respectively, of OREO. As of September 30, 2015, the Company has initiated formal foreclosure proceedings on $1.1 million of real estate.</t>
  </si>
  <si>
    <t>Note 9 - Subsequent Events</t>
  </si>
  <si>
    <t>Subsequent Events [Abstract]</t>
  </si>
  <si>
    <t>Subsequent Events [Text Block]</t>
  </si>
  <si>
    <t>NOTE 9 – SUBSEQUENT EVENTS On October 2, 2015 Middlefield Banc Corp. and Eric D. Hovde entered into an agreement for the repurchase by Middlefield Banc Corp. of the 196,635 shares of Middlefield Banc Corp. common stock held by Mr. Hovde. Those shares constituted approximately 9.5% of the outstanding common stock, having made Mr. Hovde the single largest holder of our stock. The purchase price agreed to was $34.50 per share in cash. With funds borrowed under existing lines of credit and under an additional line of credit from an unaffiliated local bank, Middlefield Banc Corp. completed the repurchase on Monday, October 5, 2015. Mr. Hovde acquired the shares in April of 2012 under the terms of an August 15, 2011 Stock Purchase Agreement, as amended, between Middlefield Banc Corp. and Mr. Hovde’s affiliate, Bank Opportunity Fund LLC. The Stock Purchase Agreement and the associated Amended and Restated Purchaser’s Rights and Voting Agreement, also as amended, granted to Mr. Hovde the right to designate one director to serve on the board of directors of Middlefield Banc Corp. and on the board of directors of our subsidiary bank. Middlefield Banc Corp. and Mr. Hovde agreed that, effective upon completion of the repurchase of Mr. Hovde’s shares, the Stock Purchase Agreement and the Purchaser’s Rights and Voting Agreement were terminated.</t>
  </si>
  <si>
    <t>Accounting Policies, by Policy (Policies)</t>
  </si>
  <si>
    <t>Accounting Policies [Abstract]</t>
  </si>
  <si>
    <t>New Accounting Pronouncements, Policy [Policy Text Block]</t>
  </si>
  <si>
    <t>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 Topic 718 ):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Topic 260, Earnings Per Share, contains guidance that addresses master limited partnerships that originated from Emerging Issues Task Force (“EITF”) Issue No. 07-4, Application of the Two-Class Method Under FASB Statement No. 128 to Master Limited Partnerships.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Business Combinations – Pushdown Accounting – Amendment to SEC Paragraphs Pursuant to Staff Accounting Bulletin No. 115. This Update was issued to amend various SEC paragraphs pursuant to the issuance of Staff Accounting Bulletin No. 115. This Update is not expected to have a significant impact on the Company’s financial statements. In May 2015, the FASB issued ASU 2015-09, Financial Services – Insurance (Topic 944): Disclosure About Short-Duration Contracts. The amendments apply to all insurance entities that issue short-duration contracts as defined in Topic 944, Financial Services – Insurance.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s with Customers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t>
  </si>
  <si>
    <t>Note 2- Stock-based Compensation (Tables)</t>
  </si>
  <si>
    <t>Schedule of Share-based Compensation, Stock Options, Activity [Table Text Block]</t>
  </si>
  <si>
    <t xml:space="preserve">Weighted- Weighted-
average average
Exercise Exercise
2015 Price 2014 Price
Outstanding, January 1 46,451 $ 27.90 58,581 $ 28.38
Expired (3,639 ) 37.33 (1,735 ) 30.45
Exercised (1,025 ) 20.21 - -
Forfeited - - (907 ) 27.35
Outstanding, September 30 41,787 $ 27.27 55,939 $ 28.34
Exercisable, September 30 41,787 $ 27.27 55,939 $ 28.34 </t>
  </si>
  <si>
    <t>Note 3 - Earnings Per Share (Tables)</t>
  </si>
  <si>
    <t>Schedule of Weighted Average Number of Shares [Table Text Block]</t>
  </si>
  <si>
    <t xml:space="preserve">For the Three For the Nine
Months Ended Months Ended
September 30, September 30,
2015 2014 2015 2014
Weighted-average common shares outstanding 2,253,584 2,233,654 2,248,468 2,228,502
Average treasury stock shares (189,530 ) (189,530 ) (189,530 ) (189,530 )
Weighted-average common shares and common stock equivalents used to calculate basic earnings per share 2,064,054 2,044,124 2,058,938 2,038,972
Additional common stock equivalents (stock options) used to calculate diluted earnings per share 8,585 7,888 9,254 6,688
Weighted-average common shares and common stock equivalents used to calculate diluted earnings per share 2,072,639 2,052,012 2,068,192 2,045,660 </t>
  </si>
  <si>
    <t>Note 4 - Fair Value Measurements (Tables)</t>
  </si>
  <si>
    <t>Fair Value, Assets Measured on Recurring Basis [Table Text Block]</t>
  </si>
  <si>
    <t xml:space="preserve">September 30, 2015
(Dollar amounts in thousands) Level I Level II Level III Total
Assets measured on a recurring basis:
U.S. government agency securities $ - $ 22,018 $ - $ 22,018
Obligations of states and political subdivisions - 94,173 - 94,173
Mortgage-backed securities in government- sponsored entities 25,669 25,669
Private-label mortgage-backed securities - 2,387 - 2,387
Total debt securities - 144,247 - 144,247
Equity securities in financial institutions 5 894 - 899
Total $ 5 $ 145,141 $ - $ 145,146
December 31, 2014
(Dollar amounts in thousands) Level I Level II Level III Total
Assets measured on a recurring basis:
U.S. government agency securities $ - $ 22,896 $ - $ 22,896
Obligations of states and political subdivisions - 98,345 - 98,345
Mortgage-backed securities in government- sponsored entities - 29,391 - 29,391
Private-label mortgage-backed securities - 2,919 - 2,919
Total debt securities - 153,551 - 153,551
Equity securities in financial institutions 5 778 - 783
Total $ 5 $ 154,329 $ - $ 154,334 </t>
  </si>
  <si>
    <t>Fair Value, Assets and Liabilities Measured on Nonrecurring Basis, Valuation Techniques [Table Text Block]</t>
  </si>
  <si>
    <t xml:space="preserve">September 30, 2015
(Dollar amounts in thousands) Level I Level II Level III Total
Assets measured on a nonrecurring basis:
Impaired loans $ - $ - $ 11,277 $ 11,277
Other real estate owned - - 2,006 2,006
December 31, 2014
(Dollar amounts in thousands) Level I Level II Level III Total
Assets measured on a nonrecurring basis:
Impaired loans $ - $ - $ 12,772 $ 12,772
Other real estate owned - - 2,590 2,590 </t>
  </si>
  <si>
    <t>Fair Value Inputs, Assets, Quantitative Information [Table Text Block]</t>
  </si>
  <si>
    <t>Quantitative Information about Level III Fair Value Measurements
(Dollar amounts in thousands)
Fair Value Estimate Valuation Techniques Unobservable Input Range (Weighted Average)
September 30, 2015
Impaired loans $ 5,687 Discounted cash flow Discount rate -3.1% to -7.9% -5.1%
5,590 Appraisal of collateral (1) Appraisal adjustments (2) 0.0% to -73.6% -26.2%
Other real estate owned $ 2,006 Appraisal of collateral (1) Appraisal adjustments (2) 0.0% to -10.0% -7.4%
Quantitative Information about Level III Fair Value Measurements
(Dollar amounts in thousands)
Fair Value Estimate Valuation Techniques Unobservable Input Range (Weighted Average)
December 31, 2014
Impaired loans $ 12,772 Appraisal of collateral (1) Appraisal adjustments (2) 0% to -84.6% -25.5%
Other real estate owned $ 2,590 Appraisal of collateral (1) Appraisal adjustments (2) 0% to -10.0% -7.5%</t>
  </si>
  <si>
    <t>Fair Value, by Balance Sheet Grouping [Table Text Block]</t>
  </si>
  <si>
    <t xml:space="preserve">September 30, 2015
Carrying Total
Value Level I Level II Level III Fair Value
(Dollar amounts in thousands)
Financial assets:
Cash and cash equivalents $ 23,295 $ 23,295 $ - $ - $ 23,295
Investment securities Available for sale 145,146 - 145,146 - 145,146
Loans held for sale 620 - 620 - 620
Net loans 503,912 - - 514,215 514,215
Bank-owned life insurance 13,354 13,354 - - 13,354
Federal Home Loan Bank stock 1,887 1,887 - - 1,887
Accrued interest receivable 2,576 2,576 - - 2,576
Financial liabilities:
Deposits $ 626,548 $ 439,184 $ - $ 170,815 $ 609,999
Short-term borrowings 4,047 4,047 - - 4,047
Other borrowings 10,300 - - 12,482 12,482
Accrued interest payable 373 373 - - 373
December 31, 2014
Carrying Total
Value Level I Level II Level III Fair Value
(Dollar amounts in thousands)
Financial assets:
Cash and cash equivalents $ 25,639 $ 25,639 $ - $ - $ 25,639
Investment securities Available for sale 154,334 - 154,334 - 154,334
Loans held for sale 438 - 438 - 438
Net loans 463,738 - - 475,019 475,019
Bank-owned life insurance 9,092 9,092 - - 9,092
Federal Home Loan Bank stock0 1,887 1,887 - - 1,887
Accrued interest receivable 2,095 2,095 - - 2,095
Financial liabilities:
Deposits $ 586,112 $ 416,254 $ - $ 170,542 $ 586,796
Short-term borrowings 14,808 14,808 - - 14,808
Other borrowings 10,624 - 10,822 10,822
Accrued interest payable 315 315 - - 315 </t>
  </si>
  <si>
    <t>Note 5 - Accumulated Other Comprehensive Income (Tables)</t>
  </si>
  <si>
    <t>Schedule of Accumulated Other Comprehensive Income (Loss) [Table Text Block]</t>
  </si>
  <si>
    <t xml:space="preserve">Unrealized gains on
available-for-sale
(Dollars in thousands) securities
Balance as of December 31, 2014 $ 2,548
Other comprehensive income before reclassification (461 )
Amount reclassified from accumulated other comprehensive income (170 )
Period change (631 )
Balance at September 30, 2015 $ 1,917
Balance at June 30, 2015 $ 1,122
Other comprehensive loss before reclassification 935
Amount reclassified from accumulated other comprehensive income (140 )
Period change 795
Balance at September 30, 2015 $ 1,917
Unrealized gains on
available-for-sale
(Dollars in thousands) securities
Balance as of December 31, 2013 $ (2,237 )
Other comprehensive income before reclassification 4,026
Amount reclassified from accumulated other comprehensive loss (164 )
Period change 3,862
Balance at September 30, 2014 1,625
Balance at June 30, 2014 $ 859
Other comprehensive income before reclassification 892
Amount reclassified from accumulated other comprehensive income (126 )
Period change 766
Balance at September 30, 2014 $ 1,625 </t>
  </si>
  <si>
    <t>Schedule of Amounts Recognized in Other Comprehensive Income (Loss) [Table Text Block]</t>
  </si>
  <si>
    <t>(Dollars in thousands) Amount Reclassified from Accumulated Other Comprehensive Income (a) For the Three Months Ended Affected Line Item in the Statement Where Net Income is
Details about other comprehensive income September 30, 2015 September 30, 2014 Presented
Unrealized gains on available-for-sale securities $ 211 $ 190 Investment securities gains, net
(71 ) (64 ) Income taxes
$ 140 $ 126 Net of tax
(Dollars in thousands) Amount Reclassified from Accumulated Other Comprehensive Income (a) For the Nine Months Ended Affected Line Item in the Statement Where Net Income is
Details about other comprehensive income September 30, 2015 September 30, 2014 Presented
Unrealized gains on available-for-sale securities $ 257 $ 248 Investment securities gains, net
(87 ) (84 ) Income taxes
$ 170 $ 164 Net of tax</t>
  </si>
  <si>
    <t>Note 6 - Investment Securities Available for Sale (Tables)</t>
  </si>
  <si>
    <t>Schedule of Available-for-sale Securities Reconciliation [Table Text Block]</t>
  </si>
  <si>
    <t xml:space="preserve">September 30, 2015
Gross Gross
Amortized Unrealized Unrealized Fair
(Dollar amounts in thousands) Cost Gains Losses Value
U.S. government agency securities $ 21,984 $ 298 $ (264 ) $ 22,018
Obligations of states and political subdivisions:
Taxable 1,990 156 - 2,146
Tax-exempt 89,932 2,759 (664 ) 92,027
Mortgage-backed securities in government-sponsored entities 25,400 409 (140 ) 25,669
Private-label mortgage-backed securities 2,187 200 - 2,387
Total debt securities 141,493 3,822 (1,068 ) 144,247
Equity securities in financial institutions 750 149 - 899
Total $ 142,243 $ 3,971 $ (1,068 ) $ 145,146
December 31, 2014
Gross Gross
Amortized Unrealized Unrealized Fair
Cost Gains Losses Value
U.S. government agency securities $ 23,035 $ 311 $ (450 ) $ 22,896
Obligations of states and political subdivisions:
Taxable 2,953 226 - 3,179
Tax-exempt 91,916 3,803 (553 ) 95,166
Mortgage-backed securities in government-sponsored entities 29,150 475 (234 ) 29,391
Private-label mortgage-backed securities 2,672 247 - 2,919
Total debt securities 149,726 5,062 (1,237 ) 153,551
Equity securities in financial institutions 750 33 - 783
Total $ 150,476 $ 5,095 $ (1,237 ) $ 154,334 </t>
  </si>
  <si>
    <t>Investments Classified by Contractual Maturity Date [Table Text Block]</t>
  </si>
  <si>
    <t xml:space="preserve">Amortized Fair
(Dollar amounts in thousands) Cost Value
Due in one year or less $ 520 $ 523
Due after one year through five years 10,013 10,159
Due after five years through ten years 17,714 18,147
Due after ten years 113,246 115,418
Total $ 141,493 $ 144,247 </t>
  </si>
  <si>
    <t>Realized Gain (Loss) on Investments [Table Text Block]</t>
  </si>
  <si>
    <t>(Dollar amounts in thousands) For the Three Months Ended September 30, For the Nine Months Ended September 30,
2015 2014 2015 2014
Proceeds from sales $ 11,973 $ 6,888 $ 15,284 $ 8,382
Gross realized gains 233 227 373 291
Gross realized losses (22 ) (37 ) (116 ) (43 )</t>
  </si>
  <si>
    <t>Schedule of Unrealized Loss on Investments [Table Text Block]</t>
  </si>
  <si>
    <t>September 30, 2015
Less than Twelve Months Twelve Months or Greater Total
Gross Gross Gross
Fair Unrealized Fair Unrealized Fair Unrealized
(Dollar amounts in thousands) Value Losses Value Losses Value Losses
U.S. government agency securities $ 2,745 $ (54 ) $ 12,791 $ (210 ) $ 15,536 $ (264 )
Obligations of states and political subdivisions 19,988 (139 ) 11,586 (525 ) 31,574 (664 )
Mortgage-backed securities in government-sponsored entities 9,410 (12 ) 7,305 (128 ) 16,715 (140 )
Total $ 32,143 $ (205 ) $ 31,682 $ (863 ) $ 63,825 $ (1,068 )
December 31, 2014
Less than Twelve Months Twelve Months or Greater Total
Gross Gross Gross
Fair Unrealized Fair Unrealized Fair Unrealized
Value Losses Value Losses Value Losses
U.S. government agency securities $ - $ - $ 15,734 $ (450 ) $ 15,734 $ (450 )
Obligations of states and political subdivisions 2,406 (10 ) 18,232 (543 ) 20,638 (553 )
Mortgage-backed securities in government-sponsored entities - - 16,774 (234 ) 16,774 (234 )
Total $ 2,406 $ (10 ) $ 50,740 $ (1,227 ) $ 53,146 $ (1,237 )</t>
  </si>
  <si>
    <t>Note 7 - Loans and Related Allowance for Loan and Lease Losses (Tables)</t>
  </si>
  <si>
    <t>Note 7 - Loans and Related Allowance for Loan and Lease Losses (Tables) [Line Items]</t>
  </si>
  <si>
    <t>Schedule of Accounts, Notes, Loans and Financing Receivable [Table Text Block]</t>
  </si>
  <si>
    <t xml:space="preserve">September 30, December 31,
2015 2014
Commercial and industrial $ 53,154 $ 60,744
Real estate - construction 17,576 30,296
Real estate - mortgage:
Residential 260,291 227,552
Commercial 174,336 147,413
Consumer installment 4,875 4,579
510,232 470,584
Less: Allowance for loan and lease losses 6,320 6,846
Net loans $ 503,912 $ 463,738 </t>
  </si>
  <si>
    <t>Schedule of Financing Receivable by Segment [Table Text Block]</t>
  </si>
  <si>
    <t xml:space="preserve">Real Estate- Mortgage
September 30, 2015 Commercial and industrial Real estate- construction Residential Commercial Consumer installment Total
Loans:
Individually evaluated for impairment $ 1,603 $ 1,887 $ 3,925 $ 4,481 $ 6 $ 11,902
Collectively evaluated for impairment 51,551 15,689 256,366 169,855 4,869 498,330
Total loans $ 53,154 $ 17,576 $ 260,291 $ 174,336 $ 4,875 $ 510,232
Real estate- Mortgage
December 31, 2014 Commercial and industrial Real estate- construction Residential Commercial Consumer installment Total
Loans:
Individually evaluated for impairment $ 1,393 $ 3,296 $ 5,183 $ 4,490 $ 6 $ 14,368
Collectively evaluated for impairment 59,351 27,000 222,369 142,923 4,573 456,216
Total loans $ 60,744 $ 30,296 $ 227,552 $ 147,413 $ 4,579 $ 470,584 </t>
  </si>
  <si>
    <t>Schedule of Credit Losses for Financing Receivables, Current [Table Text Block]</t>
  </si>
  <si>
    <t xml:space="preserve">Real Estate- Mortgage
September 30, 2015 Commercial and industrial Real estate- construction Residential Commercial Consumer installment Total
Allowance for loan and lease losses:
Ending allowance balance attributable to loans:
Individually evaluated for impairment $ 119 $ 153 $ 267 $ 86 $ - $ 625
Collectively evaluated for impairment 459 181 3,159 1,853 43 5,695
Total ending allowance balance $ 578 $ 334 $ 3,426 $ 1,939 $ 43 $ 6,320
Real Estate- Mortgage
December 31, 2014 Commercial and industrial Real estate- construction Residential Commercial Consumer installment Total
Allowance for loan and lease losses:
Ending allowance balance attributable to loans:
Individually evaluated for impairment $ 83 $ 589 $ 892 $ 30 $ 2 $ 1,596
Collectively evaluated for impairment 559 279 2,811 1,546 55 5,250
Total ending allowance balance $ 642 $ 868 $ 3,703 $ 1,576 $ 57 $ 6,846
Commercial and industrial Real estate- construction Real estate- residential mortgage Real estate- commercial mortgage Consumer installment Total
ALLL balance at December 31, 2014 $ 642 $ 868 $ 3,703 $ 1,576 $ 57 $ 6,846
Charge-offs (196 ) (385 ) (425 ) (92 ) (11 ) (1,109 )
Recoveries 186 - 161 5 21 373
Provision (54 ) (149 ) (13 ) 450 (24 ) 210
ALLL balance at September 30, 2015 $ 578 $ 334 $ 3,426 $ 1,939 $ 43 $ 6,320
Commercial and industrial Real estate- construction Real estate- residential mortgage Real estate- commercial mortgage Consumer installment Total
ALLL balance at December 31, 2013 $ 614 $ 576 $ 3,664 $ 2,170 $ 22 $ 7,046
Charge-offs (95 ) - (481 ) - (40 ) (616 )
Recoveries 88 60 289 40 11 488
Provision 79 207 478 (456 ) 62 370
ALLL balance at September 30, 2014 $ 686 $ 843 $ 3,950 $ 1,754 $ 55 $ 7,288
Commercial and industrial Real estate- construction Real estate- residential mortgage Real estate- commercial mortgage Consumer installment Total
ALLL balance at June 30, 2015 $ 610 $ 363 $ 3,347 $ 1,978 $ 48 $ 6,346
Charge-offs (100 ) - (124 ) (5 ) - (229 )
Recoveries 5 - 81 5 7 98
Provision 63 (29 ) 122 (39 ) (12 ) 105
ALLL balance at September 30, 2015 $ 578 $ 334 $ 3,426 $ 1,939 $ 43 $ 6,320
Commercial and industrial Real estate- construction Real estate- residential mortgage Real estate- commercial mortgage Consumer installment Total
ALLL balance at June 30, 2014 $ 596 $ 423 $ 4,130 $ 1,925 $ 55 $ 7,129
Charge-offs (3 ) - (24 ) - (5 ) (32 )
Recoveries 23 - 94 - 4 121
Provision 70 420 (250 ) (171 ) 1 70
ALLL balance at September 30, 2014 $ 686 $ 843 $ 3,950 $ 1,754 $ 55 $ 7,288 </t>
  </si>
  <si>
    <t>Impaired Financing Receivables [Table Text Block]</t>
  </si>
  <si>
    <t xml:space="preserve">September 30, 2015
Impaired Loans
Unpaid
Recorded Principal Related
Investment Balance Allowance
With no related allowance recorded:
Commercial and industrial $ 675 $ 673 $ -
Real estate - construction 1,735 1,734 -
Real estate - mortgage:
Residential 2,100 2,098 -
Commercial 2,277 2,276 -
Consumer installment 6 6 -
Total $ 6,793 $ 6,787 $ -
With an allowance recorded:
Commercial and industrial $ 928 $ 926 $ 119
Real estate - construction 152 152 153
Real estate - mortgage:
Residential 1,825 1,825 267
Commercial 2,204 2,198 86
Total $ 5,109 $ 5,101 $ 625
Total:
Commercial and industrial $ 1,603 $ 1,599 $ 119
Real estate - construction 1,887 1,886 153
Real estate - mortgage:
Residential 3,925 3,923 267
Commercial 4,481 4,474 86
Consumer installment 6 6 -
Total $ 11,902 $ 11,888 $ 625
December 31, 2014
Impaired Loans
Unpaid
Recorded Principal Related
Investment Balance Allowance
With no related allowance recorded:
Commercial and industrial $ 1,146 $ 1,145 $ -
Real estate - construction 2,707 2,705 -
Real estate - mortgage:
Residential 2,202 2,197 -
Commercial 4,064 4,060 -
Total $ 10,119 $ 10,107 $ -
With an allowance recorded:
Commercial and industrial $ 247 $ 247 $ 83
Real estate - construction 589 589 589
Real estate - mortgage:
Residential 2,981 2,978 892
Commercial 426 426 30
Consumer installment 6 6 2
Total $ 4,249 $ 4,246 $ 1,596
Total:
Commercial and industrial $ 1,393 $ 1,392 $ 83
Real estate - construction 3,296 3,294 589
Real estate - mortgage:
Residential 5,183 5,175 892
Commercial 4,490 4,486 30
Consumer installment 6 6 2
Total $ 14,368 $ 14,353 $ 1,596 </t>
  </si>
  <si>
    <t>Schedule of Additional Information Related to Impaired Loans [Table Text Block]</t>
  </si>
  <si>
    <t xml:space="preserve">For the Three Months Ended September 30, 2015 For the Nine Months Ended September 30, 2015
Average Recorded Investment Interest Income Recognized Average Recorded Investment Interest Income Recognized
Total:
Commercial and industrial $ 1,480 $ 21 $ 1,354 $ 73
Real estate - construction 2,347 28 2,614 94
Real estate - mortgage:
Residential 4,195 43 4,514 128
Commercial 5,476 71 4,871 200
Consumer installment 6 - 6 -
$ 13,504 $ 163 $ 13,358 $ 495
For the Three Months Ended September 30, 2014 For the Nine Months Ended September 30, 2014
Average Recorded Investment Interest Income Recognized Average Recorded Investment Interest Income Recognized
Total:
Commercial and industrial $ 1,842 $ 22 $ 2,107 $ 71
Real estate - construction 3,556 38 3,644 119
Real estate - mortgage:
Residential 5,328 62 5,319 164
Commercial 5,192 83 5,678 241
Consumer installment 11 - 12 -
$ 15,929 $ 205 $ 16,760 $ 595 </t>
  </si>
  <si>
    <t>Financing Receivable Credit Quality Indicators [Table Text Block]</t>
  </si>
  <si>
    <t xml:space="preserve">Special Total
Pass Mention Substandard Doubtful Loans
September 30, 2015
Commercial and industrial $ 51,230 $ 504 $ 1,384 $ 36 $ 53,154
Real estate - construction 16,836 - 588 152 17,576
Real estate - mortgage:
Residential 254,170 549 5,572 - 260,291
Commercial 161,721 4,622 7,993 - 174,336
Consumer installment 4,868 - 7 - 4,875
Total $ 488,825 $ 5,675 $ 15,544 $ 188 $ 510,232
Special Total
Pass Mention Substandard Doubtful Loans
December 31, 2014
Commercial and industrial $ 58,976 $ - $ 1,730 $ 38 $ 60,744
Real estate - construction 29,212 495 - 589 30,296
Real estate - mortgage:
Residential 218,244 584 8,724 - 227,552
Commercial 137,755 3,908 5,750 - 147,413
Consumer installment 4,572 - 7 - 4,579
Total $ 448,759 $ 4,987 $ 16,211 $ 627 $ 470,584 </t>
  </si>
  <si>
    <t>Past Due Financing Receivables [Table Text Block]</t>
  </si>
  <si>
    <t xml:space="preserve">30-59 Days 60-89 Days 90 Days+ Total Total
Current Past Due Past Due Past Due Past Due Loans
September 30, 2015
Commercial and industrial $ 52,398 $ 567 $ 166 $ 23 $ 756 $ 53,154
Real estate - construction 16,988 588 - - 588 17,576
Real estate - mortgage:
Residential 257,976 1,241 112 962 2,315 260,291
Commercial 173,522 132 426 256 814 174,336
Consumer installment 4,845 30 - - 30 4,875
Total $ 505,729 $ 2,558 $ 704 $ 1,241 $ 4,503 $ 510,232
30-59 Days 60-89 Days 90 Days+ Total Total
Current Past Due Past Due Past Due Past Due Loans
December 31, 2014
Commercial and industrial $ 60,296 $ 349 $ 68 $ 31 $ 448 $ 60,744
Real estate - construction 30,296 - - - - 30,296
Real estate - mortgage:
Residential 223,209 2,065 363 1,915 4,343 227,552
Commercial 146,816 30 - 567 597 147,413
Consumer installment 4,547 27 3 2 32 4,579
Total $ 465,164 $ 2,471 $ 434 $ 2,515 $ 5,420 $ 470,584 </t>
  </si>
  <si>
    <t>Schedule of Financing Receivables, Non Accrual Status [Table Text Block]</t>
  </si>
  <si>
    <t xml:space="preserve">September 30, 2015 90+ Days Past
Nonaccrual Due and Accruing
Commercial and industrial $ 836 $ 49
Real estate - construction 142 -
Real estate - mortgage:
Residential 3,592 -
Commercial 1,842 -
Consumer installment 4 -
Total $ 6,416 $ 49
December 31, 2014 90+ Days Past
Nonaccrual Due and Accruing
Commercial and industrial $ 365 $ -
Real estate - construction 587 -
Real estate - mortgage:
Residential 5,438 165
Commercial 955 -
Consumer installment 2 -
Total $ 7,347 $ 165 </t>
  </si>
  <si>
    <t>Troubled Debt Restructurings on Financing Receivables [Table Text Block]</t>
  </si>
  <si>
    <t xml:space="preserve">For the Three Months Ended
September 30, 2015
Number of Contracts Pre-Modification Post-Modification
Troubled Debt Restructurings Term Modification Other Total Outstanding Recorded Investment Outstanding Recorded Investment
Commercial and industrial 2 - 2 $ 15 $ 15
Residential real estate 1 - 1 164 164
Consumer 1 - 1 9 9
For the Nine Months Ended
September 30, 2015
Number of Contracts Pre-Modification Post-Modification
Troubled Debt Restructurings Term Modification Other Total Outstanding Recorded Investment Outstanding Recorded Investment
Commercial and industrial 3 1 4 $ 126 $ 126
Real estate construction 1 - 1 181 181
Residential real estate 2 1 3 398 418
Consumer 1 - 1 9 9
For the Three Months Ended
September 30, 2014
Number of Contracts Pre-Modification Post-Modification
Troubled Debt Restructurings Term Modification Other Total Outstanding Recorded Investment Outstanding Recorded Investment
Commercial and industrial 1 - 1 $ 75 $ 75
Residential real estate 2 - 2 165 165
For the Nine Months Ended
September 30, 2014
Number of Contracts Pre-Modification Post-Modification
Troubled Debt Restructurings Term Modification Other Total Outstanding Recorded Investment Outstanding Recorded Investment
Commercial and industrial 2 - 2 $ 82 $ 82
Residential real estate 3 - 3 215 215
Commercial real estate 1 - 1 73 73
Consumer 1 - 1 7 7 </t>
  </si>
  <si>
    <t>Subsequently Defaulted [Member]</t>
  </si>
  <si>
    <t xml:space="preserve">For the Three Months Ended
September 30, 2015
Troubled Debt Restructurings subsequently defaulted Number of Contracts Recorded Investment
Commercial and industrial 1 $ 8
Consumer 1 8
For the Nine Months Ended
September 30, 2015
Troubled Debt Restructurings subsequently defaulted Number of Contracts Recorded Investment
Commercial and industrial 3 $ 55
Real estate construction 1 152
Consumer 1 8 </t>
  </si>
  <si>
    <t>Note 2- Stock-based Compensation (Details) - USD ($)</t>
  </si>
  <si>
    <t>Employee Service Share-based Compensation, Nonvested Awards, Compensation Cost Not yet Recognized</t>
  </si>
  <si>
    <t>Share-based Compensation Arrangement by Share-based Payment Award, Options, Nonvested, Number of Shares</t>
  </si>
  <si>
    <t>Note 2- Stock-based Compensation (Details) - Stock Option Activity - $ / shares</t>
  </si>
  <si>
    <t>Stock Option Activity [Abstract]</t>
  </si>
  <si>
    <t>Outstanding, January 1</t>
  </si>
  <si>
    <t>Expired</t>
  </si>
  <si>
    <t>Exercised</t>
  </si>
  <si>
    <t>Forfeited</t>
  </si>
  <si>
    <t>Outstanding, September 30</t>
  </si>
  <si>
    <t>Exercisable, September 30</t>
  </si>
  <si>
    <t>Note 3 - Earnings Per Share (Details) - $ / shares</t>
  </si>
  <si>
    <t>Dec. 31, 2013</t>
  </si>
  <si>
    <t>Note 3 - Earnings Per Share (Details) [Line Item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t>
  </si>
  <si>
    <t>Employee Stock Option [Member]</t>
  </si>
  <si>
    <t>Note 3 - Earnings Per Share (Details) - Shares Used in Calculation of Earnings Per Share - shares</t>
  </si>
  <si>
    <t>Shares Used in Calculation of Earnings Per Share [Abstract]</t>
  </si>
  <si>
    <t>Weighted-average common shares outstanding</t>
  </si>
  <si>
    <t>Average treasury stock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Note 4 - Fair Value Measurements (Details) - USD ($)</t>
  </si>
  <si>
    <t>Fair Value, Inputs, Level 3 [Member]</t>
  </si>
  <si>
    <t>Note 4 - Fair Value Measurements (Details) [Line Items]</t>
  </si>
  <si>
    <t>Available-for-sale Securities, Current</t>
  </si>
  <si>
    <t>Note 4 - Fair Value Measurements (Details) - Assets Measured on a Recurring Basis - USD ($) $ in Thousands</t>
  </si>
  <si>
    <t>Note 4 - Fair Value Measurements (Details) - Assets Measured on a Recurring Basis [Line Items]</t>
  </si>
  <si>
    <t>Fair Value, Measurements, Recurring [Member]</t>
  </si>
  <si>
    <t>US Government Agencies Debt Securities [Member]</t>
  </si>
  <si>
    <t>US Government Agencies Debt Securities [Member] | Fair Value, Measurements, Recurring [Member]</t>
  </si>
  <si>
    <t>US States and Political Subdivisions Debt Securities [Member] | Fair Value, Measurements, Recurring [Member]</t>
  </si>
  <si>
    <t>Mortgage-backed Securities, Issued by US Government Sponsored Enterprises [Member]</t>
  </si>
  <si>
    <t>Mortgage-backed Securities, Issued by US Government Sponsored Enterprises [Member] | Fair Value, Measurements, Recurring [Member]</t>
  </si>
  <si>
    <t>Mortgage-backed Securities, Issued by Private Enterprises [Member]</t>
  </si>
  <si>
    <t>Mortgage-backed Securities, Issued by Private Enterprises [Member] | Fair Value, Measurements, Recurring [Member]</t>
  </si>
  <si>
    <t>Debt Securities [Member]</t>
  </si>
  <si>
    <t>Debt Securities [Member] | Fair Value, Measurements, Recurring [Member]</t>
  </si>
  <si>
    <t>Equity Securities in Financial Institutions [Member]</t>
  </si>
  <si>
    <t>Equity Securities in Financial Institutions [Member] | Fair Value, Measurements, Recurring [Member]</t>
  </si>
  <si>
    <t>Fair Value, Inputs, Level 1 [Member] | Fair Value, Measurements, Recurring [Member]</t>
  </si>
  <si>
    <t>Fair Value, Inputs, Level 1 [Member] | Equity Securities in Financial Institutions [Member] | Fair Value, Measurements, Recurring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Mortgage-backed Securities, Issued by US Government Sponsored Enterprises [Member] | Fair Value, Measurements, Recurring [Member]</t>
  </si>
  <si>
    <t>Fair Value, Inputs, Level 2 [Member] | Mortgage-backed Securities, Issued by Private Enterprises [Member] | Fair Value, Measurements, Recurring [Member]</t>
  </si>
  <si>
    <t>Fair Value, Inputs, Level 2 [Member] | Debt Securities [Member] | Fair Value, Measurements, Recurring [Member]</t>
  </si>
  <si>
    <t>Fair Value, Inputs, Level 2 [Member] | Equity Securities in Financial Institutions [Member] | Fair Value, Measurements, Recurring [Member]</t>
  </si>
  <si>
    <t>Note 4 - Fair Value Measurements (Details) - Assets Measured on a Nonrecurring Basis - USD ($) $ in Thousands</t>
  </si>
  <si>
    <t>Note 4 - Fair Value Measurements (Details) - Assets Measured on a Nonrecurring Basis [Line Items]</t>
  </si>
  <si>
    <t>Impaired loans</t>
  </si>
  <si>
    <t>Estimate of Fair Value Measurement [Member] | Fair Value, Measurements, Nonrecurring [Member]</t>
  </si>
  <si>
    <t>Fair Value, Inputs, Level 3 [Member] | Fair Value, Measurements, Nonrecurring [Member]</t>
  </si>
  <si>
    <t>Note 4 - Fair Value Measurements (Details) - Additional Quantitative Information About Assets Measured at Fair Value on Non-recurring Basis - Fair Value, Inputs, Level 3 [Member] - Fair Value, Measurements, Nonrecurring [Member] - USD ($) $ in Thousands</t>
  </si>
  <si>
    <t>12 Months Ended</t>
  </si>
  <si>
    <t>Income Approach Valuation Technique [Member] | Impaired Loans [Member]</t>
  </si>
  <si>
    <t>Fair Value Inputs, Assets, Quantitative Information [Line Items]</t>
  </si>
  <si>
    <t>Fair Value Estimate (in Dollars)</t>
  </si>
  <si>
    <t>Valuation Techniques / Unobservable Input</t>
  </si>
  <si>
    <t>Discounted cash flow</t>
  </si>
  <si>
    <t>Appraisal Adjustments [Member] | Impaired Loans [Member]</t>
  </si>
  <si>
    <t>[1]</t>
  </si>
  <si>
    <t>Appraisal of collateral (1)</t>
  </si>
  <si>
    <t>Appraisal Adjustments [Member] | Other Real Estate Owned [Member]</t>
  </si>
  <si>
    <t>Minimum [Member] | Income Approach Valuation Technique [Member] | Impaired Loans [Member]</t>
  </si>
  <si>
    <t>Discount Rate</t>
  </si>
  <si>
    <t>(3.10%)</t>
  </si>
  <si>
    <t>Discount Rate, Weighted Average</t>
  </si>
  <si>
    <t>Minimum [Member] | Appraisal Adjustments [Member] | Impaired Loans [Member]</t>
  </si>
  <si>
    <t>(0.00%)</t>
  </si>
  <si>
    <t>Minimum [Member] | Appraisal Adjustments [Member] | Other Real Estate Owned [Member]</t>
  </si>
  <si>
    <t>Maximum [Member] | Income Approach Valuation Technique [Member] | Impaired Loans [Member]</t>
  </si>
  <si>
    <t>(7.90%)</t>
  </si>
  <si>
    <t>Maximum [Member] | Appraisal Adjustments [Member] | Impaired Loans [Member]</t>
  </si>
  <si>
    <t>(73.60%)</t>
  </si>
  <si>
    <t>(84.60%)</t>
  </si>
  <si>
    <t>Maximum [Member] | Appraisal Adjustments [Member] | Other Real Estate Owned [Member]</t>
  </si>
  <si>
    <t>(10.00%)</t>
  </si>
  <si>
    <t>Weighted Average [Member] | Income Approach Valuation Technique [Member] | Impaired Loans [Member]</t>
  </si>
  <si>
    <t>(5.10%)</t>
  </si>
  <si>
    <t>Weighted Average [Member] | Appraisal Adjustments [Member] | Impaired Loans [Member]</t>
  </si>
  <si>
    <t>(26.20%)</t>
  </si>
  <si>
    <t>(25.50%)</t>
  </si>
  <si>
    <t>Weighted Average [Member] | Appraisal Adjustments [Member] | Other Real Estate Owned [Member]</t>
  </si>
  <si>
    <t>(7.40%)</t>
  </si>
  <si>
    <t>(7.50%)</t>
  </si>
  <si>
    <t>Fair value is generally determined through independent appraisals of the underlying collateral, which generally include various level 3 inputs which are not identifiable.</t>
  </si>
  <si>
    <t>Note 4 - Fair Value Measurements (Details) - Estimated Fair Value of the Company’s Financial Instruments - USD ($) $ in Thousands</t>
  </si>
  <si>
    <t>Financial assets:</t>
  </si>
  <si>
    <t>Cash and cash equivalents, fair value</t>
  </si>
  <si>
    <t>Investment securities available for sale</t>
  </si>
  <si>
    <t>Loans held for sale, fair value</t>
  </si>
  <si>
    <t>Net loans, fair value</t>
  </si>
  <si>
    <t>Bank-owned life insurance, fair value</t>
  </si>
  <si>
    <t>Federal Home Loan Bank stock</t>
  </si>
  <si>
    <t>Federal Home Loan Bank stock, fair value</t>
  </si>
  <si>
    <t>Accrued interest receivable</t>
  </si>
  <si>
    <t>Accrued interest receivable, fair value</t>
  </si>
  <si>
    <t>Financial liabilities:</t>
  </si>
  <si>
    <t>Deposits, fair value</t>
  </si>
  <si>
    <t>Short-term borrowings, fair value</t>
  </si>
  <si>
    <t>Other borrowings, fair value</t>
  </si>
  <si>
    <t>Accrued interest payable</t>
  </si>
  <si>
    <t>Accrued interest payable, fair value</t>
  </si>
  <si>
    <t>Fair Value, Inputs, Level 1 [Member]</t>
  </si>
  <si>
    <t>Note 5 - Accumulated Other Comprehensive Income (Details) - Changes in Accumulated Other Comprehensive Income (Loss) by Component Net of Tax - USD ($) $ in Thousands</t>
  </si>
  <si>
    <t>Changes in Accumulated Other Comprehensive Income (Loss) by Component Net of Tax [Abstract]</t>
  </si>
  <si>
    <t>Beginning balance</t>
  </si>
  <si>
    <t>Period change</t>
  </si>
  <si>
    <t>Ending balance</t>
  </si>
  <si>
    <t>Other comprehensive income (loss) before reclassification</t>
  </si>
  <si>
    <t>Amount reclassified from accumulated other comprehensive income (loss)</t>
  </si>
  <si>
    <t>Note 5 - Accumulated Other Comprehensive Income (Details) - Significant Amounts Reclassified Out of Each Component of Accumulated Other Comprehensive Income (Loss) - USD ($) $ in Thousands</t>
  </si>
  <si>
    <t>Significant Amounts Reclassified Out of Each Component of Accumulated Other Comprehensive Income (Loss) [Abstract]</t>
  </si>
  <si>
    <t>Unrealized gains on available-for-sale securities</t>
  </si>
  <si>
    <t>Amounts in parentheses indicate debits to net income</t>
  </si>
  <si>
    <t>Note 6 - Investment Securities Available for Sale (Details)</t>
  </si>
  <si>
    <t>Sep. 30, 2015USD ($)</t>
  </si>
  <si>
    <t>Dec. 31, 2014USD ($)</t>
  </si>
  <si>
    <t>Note 6 - Investment Securities Available for Sale (Details) [Line Items]</t>
  </si>
  <si>
    <t>Available-for-sale Securities Pledged as Collateral (in Dollars)</t>
  </si>
  <si>
    <t>Available-for-sale, Securities in Unrealized Loss Positions, Qualitative Disclosure, Number of Positions</t>
  </si>
  <si>
    <t>Available-for-sale Securities, Percentage of Portfolio</t>
  </si>
  <si>
    <t>98.00%</t>
  </si>
  <si>
    <t>Other than Temporary Impairment, Credit Losses Recognized in Earnings, Credit Losses on Debt Securities Held (in Dollars)</t>
  </si>
  <si>
    <t>Available-for-sale Securities [Member]</t>
  </si>
  <si>
    <t>Note 6 - Investment Securities Available for Sale (Details) - Amortized Cost and Fair Values of Securities Available for Sale - USD ($) $ in Thousands</t>
  </si>
  <si>
    <t>Note 6 - Investment Securities Available for Sale (Details) - Amortized Cost and Fair Values of Securities Available for Sale [Line Items]</t>
  </si>
  <si>
    <t>Amortized cost</t>
  </si>
  <si>
    <t>Gross unrealized gains</t>
  </si>
  <si>
    <t>Gross unrealized losses</t>
  </si>
  <si>
    <t>US States and Political Subdivisions Debt Securities [Member] | Taxable [Member]</t>
  </si>
  <si>
    <t>US States and Political Subdivisions Debt Securities [Member] | Tax-exempt [Member]</t>
  </si>
  <si>
    <t>Note 6 - Investment Securities Available for Sale (Details) - Amortized Cost and Fair Value of Debt Securities by Contractual Maturity $ in Thousands</t>
  </si>
  <si>
    <t>Amortized Cost and Fair Value of Debt Securities by Contractual Maturity [Abstract]</t>
  </si>
  <si>
    <t>Due in one year or less</t>
  </si>
  <si>
    <t>Due after one year through five years</t>
  </si>
  <si>
    <t>Due after five years through ten years</t>
  </si>
  <si>
    <t>Due after ten years</t>
  </si>
  <si>
    <t>Note 6 - Investment Securities Available for Sale (Details) - Sales of Available for Sale Securities - USD ($) $ in Thousands</t>
  </si>
  <si>
    <t>Sales of Available for Sale Securities [Abstract]</t>
  </si>
  <si>
    <t>Proceeds from sales</t>
  </si>
  <si>
    <t>Gross realized gains</t>
  </si>
  <si>
    <t>Gross realized losses</t>
  </si>
  <si>
    <t>Note 6 - Investment Securities Available for Sale (Details) - Gross Unrealized Losses and Fair Value - USD ($) $ in Thousands</t>
  </si>
  <si>
    <t>Note 6 - Investment Securities Available for Sale (Details) - Gross Unrealized Losses and Fair Value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US States and Political Subdivisions Debt Securities [Member]</t>
  </si>
  <si>
    <t>Note 7 - Loans and Related Allowance for Loan and Lease Losses (Details)</t>
  </si>
  <si>
    <t>Note 7 - Loans and Related Allowance for Loan and Lease Losses (Details) [Line Items]</t>
  </si>
  <si>
    <t>Financing Receivable, Allowance for Credit Losses, Individually Evaluated for Impairment</t>
  </si>
  <si>
    <t>Financing Receivable, Modifications, Subsequent Default, Number of Contracts</t>
  </si>
  <si>
    <t>Threshold for Loans Evaluated for Impairment [Member]</t>
  </si>
  <si>
    <t>Loans and Leases Receivable, Gross, Commercial</t>
  </si>
  <si>
    <t>Threshold for Loans Evaluated for Impairment [Member] | Outside Consultant [Member]</t>
  </si>
  <si>
    <t>Threshold for Loans Evaluated for Impairment [Member] | Criticized Relationships [Member]</t>
  </si>
  <si>
    <t>Financing Receivable, Gross</t>
  </si>
  <si>
    <t>Real Estate Mortgage Portfolio Segment [Member] | Residential Loan [Member]</t>
  </si>
  <si>
    <t>Note 7 - Loans and Related Allowance for Loan and Lease Losses (Details) - Major Classifications of Net Loans - USD ($) $ in Thousands</t>
  </si>
  <si>
    <t>Jun. 30, 2015</t>
  </si>
  <si>
    <t>Jun. 30, 2014</t>
  </si>
  <si>
    <t>Accounts, Notes, Loans and Financing Receivable [Line Items]</t>
  </si>
  <si>
    <t>Financing Receivable Gross</t>
  </si>
  <si>
    <t>Less: Allowance for loan and lease losses</t>
  </si>
  <si>
    <t>Commercial and Industrial [Member]</t>
  </si>
  <si>
    <t>Real Estate Construction Porfolio Segment [Member]</t>
  </si>
  <si>
    <t>Real Estate Mortgage Portfolio Segment [Member] | Commercial Loans [Member]</t>
  </si>
  <si>
    <t>Consumer Portfolio Segment [Member]</t>
  </si>
  <si>
    <t>Note 7 - Loans and Related Allowance for Loan and Lease Losses (Details) - Primary Segments of the Loan Portfolio - USD ($) $ in Thousands</t>
  </si>
  <si>
    <t>Loans:</t>
  </si>
  <si>
    <t>Individually evaluated for impairment</t>
  </si>
  <si>
    <t>Collectively evaluated for impairment</t>
  </si>
  <si>
    <t>Total loans</t>
  </si>
  <si>
    <t>Note 7 - Loans and Related Allowance for Loan and Lease Losses (Details) - Allowance for Loan Losses - USD ($)</t>
  </si>
  <si>
    <t>Ending allowance balance attributable to loans:</t>
  </si>
  <si>
    <t>Total ending allowance balance</t>
  </si>
  <si>
    <t>ALLL balance, period start</t>
  </si>
  <si>
    <t>ALLL balance, period end</t>
  </si>
  <si>
    <t>Charge-offs</t>
  </si>
  <si>
    <t>Recoveries</t>
  </si>
  <si>
    <t>Provision</t>
  </si>
  <si>
    <t>Commercial Portfolio Segment [Member] | Commercial Loans [Member]</t>
  </si>
  <si>
    <t>Note 7 - Loans and Related Allowance for Loan and Lease Losses (Details) - Impaired Loans by Class - USD ($) $ in Thousands</t>
  </si>
  <si>
    <t>With no related allowance recorded:</t>
  </si>
  <si>
    <t>Recorded investment, with no related allowance</t>
  </si>
  <si>
    <t>Unpaid principal balance, with no related allowance</t>
  </si>
  <si>
    <t>With an allowance recorded:</t>
  </si>
  <si>
    <t>Recorded investment, with related allowance</t>
  </si>
  <si>
    <t>Unpaid principal balance, with related allowance</t>
  </si>
  <si>
    <t>Related allowance</t>
  </si>
  <si>
    <t>Total:</t>
  </si>
  <si>
    <t>Recorded investment</t>
  </si>
  <si>
    <t>Unpaid principal balance</t>
  </si>
  <si>
    <t>Residential Loan [Member]</t>
  </si>
  <si>
    <t>Commercial Loans [Member]</t>
  </si>
  <si>
    <t>Real Estate Construction Porfolio Segment [Member] | Residential Loan [Member]</t>
  </si>
  <si>
    <t>Note 7 - Loans and Related Allowance for Loan and Lease Losses (Details) - Additional Information on Impaired Loans - USD ($) $ in Thousands</t>
  </si>
  <si>
    <t>Average recorded investment</t>
  </si>
  <si>
    <t>Interest income recognized</t>
  </si>
  <si>
    <t>Note 7 - Loans and Related Allowance for Loan and Lease Losses (Details) - Classes of the Loan Portfolio Summarized by Credit Quality - USD ($) $ in Thousands</t>
  </si>
  <si>
    <t>Financing Receivable, Recorded Investment [Line Items]</t>
  </si>
  <si>
    <t>Financing Receivable</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Real Estate Construction Porfolio Segment [Member] | Pass [Member]</t>
  </si>
  <si>
    <t>Real Estate Construction Porfolio Segment [Member] | Special Mention [Member]</t>
  </si>
  <si>
    <t>Real Estate Construction Porfolio Segment [Member] | Substandard [Member]</t>
  </si>
  <si>
    <t>Real Estate Construction Porfolio Segment [Member] | Doubtful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Commercial Loans [Member] | Pass [Member]</t>
  </si>
  <si>
    <t>Real Estate Mortgage Portfolio Segment [Member] | Commercial Loans [Member] | Special Mention [Member]</t>
  </si>
  <si>
    <t>Real Estate Mortgage Portfolio Segment [Member] | Commercial Loans [Member] | Substandard [Member]</t>
  </si>
  <si>
    <t>Consumer Portfolio Segment [Member] | Pass [Member]</t>
  </si>
  <si>
    <t>Consumer Portfolio Segment [Member] | Substandard [Member]</t>
  </si>
  <si>
    <t>Note 7 - Loans and Related Allowance for Loan and Lease Losses (Details) - Past Due Financing Receivables - USD ($) $ in Thousands</t>
  </si>
  <si>
    <t>Financing Receivable, Recorded Investment, Past Due [Line Items]</t>
  </si>
  <si>
    <t>Loans, current balance</t>
  </si>
  <si>
    <t>Loans, past due</t>
  </si>
  <si>
    <t>Loans, total</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Mortgage Portfolio Segment [Member] | Residential Loan [Member] | Financing Receivables, 30 to 59 Days Past Due [Member]</t>
  </si>
  <si>
    <t>Real Estate Mortgage Portfolio Segment [Member] | Residential Loan [Member] | Financing Receivables, 60 to 89 Days Past Due [Member]</t>
  </si>
  <si>
    <t>Real Estate Mortgage Portfolio Segment [Member] | Residential Loan [Member] | Financing Receivables, Equal to Greater than 90 Days Past Due [Member]</t>
  </si>
  <si>
    <t>Real Estate Mortgage Portfolio Segment [Member] | Commercial Loans [Member] | Financing Receivables, 30 to 59 Days Past Due [Member]</t>
  </si>
  <si>
    <t>Real Estate Mortgage Portfolio Segment [Member] | Commercial Loans [Member] | Financing Receivables, 60 to 89 Days Past Due [Member]</t>
  </si>
  <si>
    <t>Real Estate Mortgage Portfolio Segment [Member] | Commercial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7 - Loans and Related Allowance for Loan and Lease Losses (Details) - Classes of the Loan Portfolio Summarized by Nonaccrual Loans and Still Accruing - USD ($) $ in Thousands</t>
  </si>
  <si>
    <t>Note 7 - Loans and Related Allowance for Loan and Lease Losses (Details) - Classes of the Loan Portfolio Summarized by Nonaccrual Loans and Still Accruing [Line Items]</t>
  </si>
  <si>
    <t>Loans, nonacrrual status</t>
  </si>
  <si>
    <t>Loans, 90+ days past due and accruing</t>
  </si>
  <si>
    <t>Note 7 - Loans and Related Allowance for Loan and Lease Losses (Details) - Troubled Debt Restructurings $ in Thousands</t>
  </si>
  <si>
    <t>Sep. 30, 2014USD ($)</t>
  </si>
  <si>
    <t>Financing Receivable, Modifications [Line Items]</t>
  </si>
  <si>
    <t>Number of Contracts</t>
  </si>
  <si>
    <t>Pre-Modification Outstanding Recorded Investment (in Dollars)</t>
  </si>
  <si>
    <t>Post-Modification Outstanding Recorded Investment (in Dollars)</t>
  </si>
  <si>
    <t>Extended Maturity [Member]</t>
  </si>
  <si>
    <t>Commercial and Industrial [Member] | Extended Maturity [Member]</t>
  </si>
  <si>
    <t>Commercial and Industrial [Member] | Other Restructurings [Member]</t>
  </si>
  <si>
    <t>Real Estate Mortgage Portfolio Segment [Member] | Residential Loan [Member] | Extended Maturity [Member]</t>
  </si>
  <si>
    <t>Real Estate Mortgage Portfolio Segment [Member] | Residential Loan [Member] | Other Restructurings [Member]</t>
  </si>
  <si>
    <t>Real Estate Mortgage Portfolio Segment [Member] | Commercial Loans [Member] | Extended Maturity [Member]</t>
  </si>
  <si>
    <t>Real Estate Construction Porfolio Segment [Member] | Extended Maturity [Member]</t>
  </si>
  <si>
    <t>Consumer Portfolio Segment [Member] | Extended Maturity [Member]</t>
  </si>
  <si>
    <t>Note 7 - Loans and Related Allowance for Loan and Lease Losses (Details) - Troubled Debt Restructurings Subsequently Defaulted $ in Thousands</t>
  </si>
  <si>
    <t>Number of contracts</t>
  </si>
  <si>
    <t>Note 8 - Other Real Estate Owned ("OREO") (Details) - USD ($) $ in Thousands</t>
  </si>
  <si>
    <t>Other Real Estate, Foreclosed Assets, and Repossessed Assets</t>
  </si>
  <si>
    <t>Other Real Estate, Foreclosed Assets, Initiated Formal Foreclosure Proceedings</t>
  </si>
  <si>
    <t>Note 9 - Subsequent Events (Details) - Subsequent Event [Member] - Eric D. Hovde [Member]</t>
  </si>
  <si>
    <t>Oct. 05, 2015$ / sharesshares</t>
  </si>
  <si>
    <t>Note 9 - Subsequent Events (Details) [Line Items]</t>
  </si>
  <si>
    <t>Treasury Stock, Shares, Acquired</t>
  </si>
  <si>
    <t>Percentage of Outstanding Common Stock Owned by Third Party</t>
  </si>
  <si>
    <t>9.50%</t>
  </si>
  <si>
    <t>Treasury Stock Acquired, Average Cost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C8">
        <v>1873138</v>
      </c>
    </row>
    <row r="9" spans="1:3">
      <c t="s" s="4" r="A9">
        <v>14</v>
      </c>
      <c t="s" s="4" r="B9">
        <v>15</v>
      </c>
    </row>
    <row r="10" spans="1:3">
      <c t="s" s="4" r="A10">
        <v>16</v>
      </c>
      <c t="n" s="5" r="B10">
        <v>836147</v>
      </c>
    </row>
    <row r="11" spans="1:3">
      <c t="s" s="4" r="A11">
        <v>17</v>
      </c>
      <c t="s" s="4" r="B11">
        <v>18</v>
      </c>
    </row>
    <row r="12" spans="1:3">
      <c t="s" s="4" r="A12">
        <v>19</v>
      </c>
      <c t="s" s="4" r="B12">
        <v>20</v>
      </c>
    </row>
    <row r="13" spans="1:3">
      <c t="s" s="4" r="A13">
        <v>21</v>
      </c>
      <c t="s" s="4" r="B13">
        <v>22</v>
      </c>
    </row>
    <row r="14" spans="1:3">
      <c t="s" s="4" r="A14">
        <v>23</v>
      </c>
      <c t="s" s="4" r="B14">
        <v>20</v>
      </c>
    </row>
    <row r="15" spans="1:3">
      <c t="s" s="4" r="A15">
        <v>24</v>
      </c>
      <c t="s" s="4" r="B15">
        <v>25</v>
      </c>
    </row>
    <row r="16" spans="1:3">
      <c t="s" s="4" r="A16">
        <v>26</v>
      </c>
      <c t="n" s="5" r="B16">
        <v>2015</v>
      </c>
    </row>
    <row r="17" spans="1:3">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6</v>
      </c>
      <c t="s" s="2" r="B1">
        <v>1</v>
      </c>
    </row>
    <row r="2" spans="1:2">
      <c t="s" s="2" r="B2">
        <v>2</v>
      </c>
    </row>
    <row r="3" spans="1:2">
      <c t="s" s="3" r="A3">
        <v>187</v>
      </c>
    </row>
    <row r="4" spans="1:2">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90</v>
      </c>
      <c t="s" s="2" r="B1">
        <v>1</v>
      </c>
    </row>
    <row r="2" spans="1:2">
      <c t="s" s="2" r="B2">
        <v>2</v>
      </c>
    </row>
    <row r="3" spans="1:2">
      <c t="s" s="3" r="A3">
        <v>191</v>
      </c>
    </row>
    <row r="4" spans="1:2">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4</v>
      </c>
      <c t="s" s="2" r="B1">
        <v>1</v>
      </c>
    </row>
    <row r="2" spans="1:2">
      <c t="s" s="2" r="B2">
        <v>2</v>
      </c>
    </row>
    <row r="3" spans="1:2">
      <c t="s" s="3" r="A3">
        <v>195</v>
      </c>
    </row>
    <row r="4" spans="1:2">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98</v>
      </c>
      <c t="s" s="2" r="B1">
        <v>1</v>
      </c>
    </row>
    <row r="2" spans="1:2">
      <c t="s" s="2" r="B2">
        <v>2</v>
      </c>
    </row>
    <row r="3" spans="1:2">
      <c t="s" s="3" r="A3">
        <v>183</v>
      </c>
    </row>
    <row r="4" spans="1:2">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1</v>
      </c>
      <c t="s" s="2" r="B1">
        <v>1</v>
      </c>
    </row>
    <row r="2" spans="1:2">
      <c t="s" s="2" r="B2">
        <v>2</v>
      </c>
    </row>
    <row r="3" spans="1:2">
      <c t="s" s="3" r="A3">
        <v>202</v>
      </c>
    </row>
    <row r="4" spans="1:2">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09</v>
      </c>
      <c t="s" s="2" r="B1">
        <v>1</v>
      </c>
    </row>
    <row r="2" spans="1:2">
      <c t="s" s="2" r="B2">
        <v>2</v>
      </c>
    </row>
    <row r="3" spans="1:2">
      <c t="s" s="3" r="A3">
        <v>183</v>
      </c>
    </row>
    <row r="4" spans="1:2">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12</v>
      </c>
      <c t="s" s="2" r="B1">
        <v>1</v>
      </c>
    </row>
    <row r="2" spans="1:2">
      <c t="s" s="2" r="B2">
        <v>2</v>
      </c>
    </row>
    <row r="3" spans="1:2">
      <c t="s" s="3" r="A3">
        <v>213</v>
      </c>
    </row>
    <row r="4" spans="1:2">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16</v>
      </c>
      <c t="s" s="2" r="B1">
        <v>1</v>
      </c>
    </row>
    <row r="2" spans="1:2">
      <c t="s" s="2" r="B2">
        <v>2</v>
      </c>
    </row>
    <row r="3" spans="1:2">
      <c t="s" s="3" r="A3">
        <v>217</v>
      </c>
    </row>
    <row r="4" spans="1:2">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3" r="A3">
        <v>187</v>
      </c>
    </row>
    <row r="4" spans="1:2">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7" r="B3">
        <v>19189</v>
      </c>
      <c t="n" s="7" r="C3">
        <v>20846</v>
      </c>
    </row>
    <row r="4" spans="1:3">
      <c t="s" s="4" r="A4">
        <v>33</v>
      </c>
      <c t="n" s="5" r="B4">
        <v>4106</v>
      </c>
      <c t="n" s="5" r="C4">
        <v>4793</v>
      </c>
    </row>
    <row r="5" spans="1:3">
      <c t="s" s="4" r="A5">
        <v>34</v>
      </c>
      <c t="n" s="5" r="B5">
        <v>23295</v>
      </c>
      <c t="n" s="5" r="C5">
        <v>25639</v>
      </c>
    </row>
    <row r="6" spans="1:3">
      <c t="s" s="4" r="A6">
        <v>35</v>
      </c>
      <c t="n" s="5" r="B6">
        <v>145146</v>
      </c>
      <c t="n" s="5" r="C6">
        <v>154334</v>
      </c>
    </row>
    <row r="7" spans="1:3">
      <c t="s" s="4" r="A7">
        <v>36</v>
      </c>
      <c t="n" s="5" r="B7">
        <v>620</v>
      </c>
      <c t="n" s="5" r="C7">
        <v>438</v>
      </c>
    </row>
    <row r="8" spans="1:3">
      <c t="s" s="4" r="A8">
        <v>37</v>
      </c>
      <c t="n" s="5" r="B8">
        <v>510232</v>
      </c>
      <c t="n" s="5" r="C8">
        <v>470584</v>
      </c>
    </row>
    <row r="9" spans="1:3">
      <c t="s" s="4" r="A9">
        <v>38</v>
      </c>
      <c t="n" s="5" r="B9">
        <v>6320</v>
      </c>
      <c t="n" s="5" r="C9">
        <v>6846</v>
      </c>
    </row>
    <row r="10" spans="1:3">
      <c t="s" s="4" r="A10">
        <v>39</v>
      </c>
      <c t="n" s="5" r="B10">
        <v>503912</v>
      </c>
      <c t="n" s="5" r="C10">
        <v>463738</v>
      </c>
    </row>
    <row r="11" spans="1:3">
      <c t="s" s="4" r="A11">
        <v>40</v>
      </c>
      <c t="n" s="5" r="B11">
        <v>9892</v>
      </c>
      <c t="n" s="5" r="C11">
        <v>9980</v>
      </c>
    </row>
    <row r="12" spans="1:3">
      <c t="s" s="4" r="A12">
        <v>41</v>
      </c>
      <c t="n" s="5" r="B12">
        <v>4559</v>
      </c>
      <c t="n" s="5" r="C12">
        <v>4559</v>
      </c>
    </row>
    <row r="13" spans="1:3">
      <c t="s" s="4" r="A13">
        <v>42</v>
      </c>
      <c t="n" s="5" r="B13">
        <v>86</v>
      </c>
      <c t="n" s="5" r="C13">
        <v>116</v>
      </c>
    </row>
    <row r="14" spans="1:3">
      <c t="s" s="4" r="A14">
        <v>43</v>
      </c>
      <c t="n" s="5" r="B14">
        <v>13354</v>
      </c>
      <c t="n" s="5" r="C14">
        <v>9092</v>
      </c>
    </row>
    <row r="15" spans="1:3">
      <c t="s" s="4" r="A15">
        <v>44</v>
      </c>
      <c t="n" s="5" r="B15">
        <v>2006</v>
      </c>
      <c t="n" s="5" r="C15">
        <v>2590</v>
      </c>
    </row>
    <row r="16" spans="1:3">
      <c t="s" s="4" r="A16">
        <v>45</v>
      </c>
      <c t="n" s="5" r="B16">
        <v>7727</v>
      </c>
      <c t="n" s="5" r="C16">
        <v>7045</v>
      </c>
    </row>
    <row r="17" spans="1:3">
      <c t="s" s="4" r="A17">
        <v>46</v>
      </c>
      <c t="n" s="5" r="B17">
        <v>710597</v>
      </c>
      <c t="n" s="5" r="C17">
        <v>677531</v>
      </c>
    </row>
    <row r="18" spans="1:3">
      <c t="s" s="3" r="A18">
        <v>47</v>
      </c>
    </row>
    <row r="19" spans="1:3">
      <c t="s" s="4" r="A19">
        <v>48</v>
      </c>
      <c t="n" s="5" r="B19">
        <v>117038</v>
      </c>
      <c t="n" s="5" r="C19">
        <v>105512</v>
      </c>
    </row>
    <row r="20" spans="1:3">
      <c t="s" s="4" r="A20">
        <v>49</v>
      </c>
      <c t="n" s="5" r="B20">
        <v>64807</v>
      </c>
      <c t="n" s="5" r="C20">
        <v>56377</v>
      </c>
    </row>
    <row r="21" spans="1:3">
      <c t="s" s="4" r="A21">
        <v>50</v>
      </c>
      <c t="n" s="5" r="B21">
        <v>77811</v>
      </c>
      <c t="n" s="5" r="C21">
        <v>75895</v>
      </c>
    </row>
    <row r="22" spans="1:3">
      <c t="s" s="4" r="A22">
        <v>51</v>
      </c>
      <c t="n" s="5" r="B22">
        <v>179528</v>
      </c>
      <c t="n" s="5" r="C22">
        <v>178470</v>
      </c>
    </row>
    <row r="23" spans="1:3">
      <c t="s" s="4" r="A23">
        <v>52</v>
      </c>
      <c t="n" s="5" r="B23">
        <v>187364</v>
      </c>
      <c t="n" s="5" r="C23">
        <v>169858</v>
      </c>
    </row>
    <row r="24" spans="1:3">
      <c t="s" s="4" r="A24">
        <v>53</v>
      </c>
      <c t="n" s="5" r="B24">
        <v>626548</v>
      </c>
      <c t="n" s="5" r="C24">
        <v>586112</v>
      </c>
    </row>
    <row r="25" spans="1:3">
      <c t="s" s="4" r="A25">
        <v>54</v>
      </c>
      <c t="n" s="5" r="B25">
        <v>4047</v>
      </c>
      <c t="n" s="5" r="C25">
        <v>14808</v>
      </c>
    </row>
    <row r="26" spans="1:3">
      <c t="s" s="4" r="A26">
        <v>55</v>
      </c>
      <c t="n" s="5" r="B26">
        <v>10300</v>
      </c>
      <c t="n" s="5" r="C26">
        <v>10624</v>
      </c>
    </row>
    <row r="27" spans="1:3">
      <c t="s" s="4" r="A27">
        <v>56</v>
      </c>
      <c t="n" s="5" r="B27">
        <v>2486</v>
      </c>
      <c t="n" s="5" r="C27">
        <v>2120</v>
      </c>
    </row>
    <row r="28" spans="1:3">
      <c t="s" s="4" r="A28">
        <v>57</v>
      </c>
      <c t="n" s="5" r="B28">
        <v>643381</v>
      </c>
      <c t="n" s="5" r="C28">
        <v>613664</v>
      </c>
    </row>
    <row r="29" spans="1:3">
      <c t="s" s="3" r="A29">
        <v>58</v>
      </c>
    </row>
    <row r="30" spans="1:3">
      <c t="s" s="4" r="A30">
        <v>59</v>
      </c>
      <c t="n" s="5" r="B30">
        <v>36039</v>
      </c>
      <c t="n" s="5" r="C30">
        <v>35529</v>
      </c>
    </row>
    <row r="31" spans="1:3">
      <c t="s" s="4" r="A31">
        <v>60</v>
      </c>
      <c t="n" s="5" r="B31">
        <v>35994</v>
      </c>
      <c t="n" s="5" r="C31">
        <v>32524</v>
      </c>
    </row>
    <row r="32" spans="1:3">
      <c t="s" s="4" r="A32">
        <v>61</v>
      </c>
      <c t="n" s="5" r="B32">
        <v>1917</v>
      </c>
      <c t="n" s="5" r="C32">
        <v>2548</v>
      </c>
    </row>
    <row r="33" spans="1:3">
      <c t="s" s="4" r="A33">
        <v>62</v>
      </c>
      <c t="n" s="5" r="B33">
        <v>-6734</v>
      </c>
      <c t="n" s="5" r="C33">
        <v>-6734</v>
      </c>
    </row>
    <row r="34" spans="1:3">
      <c t="s" s="4" r="A34">
        <v>63</v>
      </c>
      <c t="n" s="5" r="B34">
        <v>67216</v>
      </c>
      <c t="n" s="5" r="C34">
        <v>63867</v>
      </c>
    </row>
    <row r="35" spans="1:3">
      <c t="s" s="4" r="A35">
        <v>64</v>
      </c>
      <c t="n" s="7" r="B35">
        <v>710597</v>
      </c>
      <c t="n" s="7" r="C35">
        <v>677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223</v>
      </c>
      <c t="s" s="2" r="B1">
        <v>1</v>
      </c>
    </row>
    <row r="2" spans="1:2">
      <c t="s" s="2" r="B2">
        <v>2</v>
      </c>
    </row>
    <row r="3" spans="1:2">
      <c t="s" s="3" r="A3">
        <v>191</v>
      </c>
    </row>
    <row r="4" spans="1:2">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26</v>
      </c>
      <c t="s" s="2" r="B1">
        <v>1</v>
      </c>
    </row>
    <row r="2" spans="1:2">
      <c t="s" s="2" r="B2">
        <v>2</v>
      </c>
    </row>
    <row r="3" spans="1:2">
      <c t="s" s="3" r="A3">
        <v>195</v>
      </c>
    </row>
    <row r="4" spans="1:2">
      <c t="s" s="4" r="A4">
        <v>227</v>
      </c>
      <c t="s" s="4" r="B4">
        <v>228</v>
      </c>
    </row>
    <row r="5" spans="1:2">
      <c t="s" s="4" r="A5">
        <v>229</v>
      </c>
      <c t="s" s="4" r="B5">
        <v>230</v>
      </c>
    </row>
    <row r="6" spans="1:2">
      <c t="s" s="4" r="A6">
        <v>231</v>
      </c>
      <c t="s" s="4" r="B6">
        <v>232</v>
      </c>
    </row>
    <row r="7" spans="1:2">
      <c t="s" s="4" r="A7">
        <v>233</v>
      </c>
      <c t="s" s="4" r="B7">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5</v>
      </c>
      <c t="s" s="2" r="B1">
        <v>1</v>
      </c>
    </row>
    <row r="2" spans="1:2">
      <c t="s" s="2" r="B2">
        <v>2</v>
      </c>
    </row>
    <row r="3" spans="1:2">
      <c t="s" s="3" r="A3">
        <v>183</v>
      </c>
    </row>
    <row r="4" spans="1:2">
      <c t="s" s="4" r="A4">
        <v>236</v>
      </c>
      <c t="s" s="4" r="B4">
        <v>237</v>
      </c>
    </row>
    <row r="5" spans="1:2">
      <c t="s" s="4" r="A5">
        <v>238</v>
      </c>
      <c t="s" s="4" r="B5">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s="1" r="A1">
        <v>240</v>
      </c>
      <c t="s" s="2" r="B1">
        <v>1</v>
      </c>
    </row>
    <row r="2" spans="1:2">
      <c t="s" s="2" r="B2">
        <v>2</v>
      </c>
    </row>
    <row r="3" spans="1:2">
      <c t="s" s="3" r="A3">
        <v>202</v>
      </c>
    </row>
    <row r="4" spans="1:2">
      <c t="s" s="4" r="A4">
        <v>241</v>
      </c>
      <c t="s" s="4" r="B4">
        <v>242</v>
      </c>
    </row>
    <row r="5" spans="1:2">
      <c t="s" s="4" r="A5">
        <v>243</v>
      </c>
      <c t="s" s="4" r="B5">
        <v>244</v>
      </c>
    </row>
    <row r="6" spans="1:2">
      <c t="s" s="4" r="A6">
        <v>245</v>
      </c>
      <c t="s" s="4" r="B6">
        <v>246</v>
      </c>
    </row>
    <row r="7" spans="1:2">
      <c t="s" s="4" r="A7">
        <v>247</v>
      </c>
      <c t="s" s="4" r="B7">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s="1" r="A1">
        <v>249</v>
      </c>
      <c t="s" s="2" r="B1">
        <v>1</v>
      </c>
    </row>
    <row r="2" spans="1:2">
      <c t="s" s="2" r="B2">
        <v>2</v>
      </c>
    </row>
    <row r="3" spans="1:2">
      <c t="s" s="3" r="A3">
        <v>250</v>
      </c>
    </row>
    <row r="4" spans="1:2">
      <c t="s" s="4" r="A4">
        <v>251</v>
      </c>
      <c t="s" s="4" r="B4">
        <v>252</v>
      </c>
    </row>
    <row r="5" spans="1:2">
      <c t="s" s="4" r="A5">
        <v>253</v>
      </c>
      <c t="s" s="4" r="B5">
        <v>254</v>
      </c>
    </row>
    <row r="6" spans="1:2">
      <c t="s" s="4" r="A6">
        <v>255</v>
      </c>
      <c t="s" s="4" r="B6">
        <v>256</v>
      </c>
    </row>
    <row r="7" spans="1:2">
      <c t="s" s="4" r="A7">
        <v>257</v>
      </c>
      <c t="s" s="4" r="B7">
        <v>258</v>
      </c>
    </row>
    <row r="8" spans="1:2">
      <c t="s" s="4" r="A8">
        <v>259</v>
      </c>
      <c t="s" s="4" r="B8">
        <v>260</v>
      </c>
    </row>
    <row r="9" spans="1:2">
      <c t="s" s="4" r="A9">
        <v>261</v>
      </c>
      <c t="s" s="4" r="B9">
        <v>262</v>
      </c>
    </row>
    <row r="10" spans="1:2">
      <c t="s" s="4" r="A10">
        <v>263</v>
      </c>
      <c t="s" s="4" r="B10">
        <v>264</v>
      </c>
    </row>
    <row r="11" spans="1:2">
      <c t="s" s="4" r="A11">
        <v>265</v>
      </c>
      <c t="s" s="4" r="B11">
        <v>266</v>
      </c>
    </row>
    <row r="12" spans="1:2">
      <c t="s" s="4" r="A12">
        <v>267</v>
      </c>
      <c t="s" s="4" r="B12">
        <v>268</v>
      </c>
    </row>
    <row r="13" spans="1:2">
      <c t="s" s="4" r="A13">
        <v>269</v>
      </c>
    </row>
    <row r="14" spans="1:2">
      <c t="s" s="3" r="A14">
        <v>250</v>
      </c>
    </row>
    <row r="15" spans="1:2">
      <c t="s" s="4" r="A15">
        <v>267</v>
      </c>
      <c t="s" s="4" r="B15">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1</v>
      </c>
      <c t="s" s="2" r="B1">
        <v>2</v>
      </c>
      <c t="s" s="2" r="C1">
        <v>73</v>
      </c>
    </row>
    <row r="2" spans="1:3">
      <c t="s" s="3" r="A2">
        <v>187</v>
      </c>
    </row>
    <row r="3" spans="1:3">
      <c t="s" s="4" r="A3">
        <v>272</v>
      </c>
      <c t="n" s="7" r="B3">
        <v>0</v>
      </c>
      <c t="n" s="7" r="C3">
        <v>0</v>
      </c>
    </row>
    <row r="4" spans="1:3">
      <c t="s" s="4" r="A4">
        <v>273</v>
      </c>
      <c t="n" s="5" r="B4">
        <v>0</v>
      </c>
      <c t="n" s="5" r="C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4</v>
      </c>
      <c t="s" s="2" r="B1">
        <v>1</v>
      </c>
    </row>
    <row r="2" spans="1:3">
      <c t="s" s="2" r="B2">
        <v>2</v>
      </c>
      <c t="s" s="2" r="C2">
        <v>73</v>
      </c>
    </row>
    <row r="3" spans="1:3">
      <c t="s" s="3" r="A3">
        <v>275</v>
      </c>
    </row>
    <row r="4" spans="1:3">
      <c t="s" s="4" r="A4">
        <v>276</v>
      </c>
      <c t="n" s="5" r="B4">
        <v>46451</v>
      </c>
      <c t="n" s="5" r="C4">
        <v>58581</v>
      </c>
    </row>
    <row r="5" spans="1:3">
      <c t="s" s="4" r="A5">
        <v>276</v>
      </c>
      <c t="n" s="8" r="B5">
        <v>27.9</v>
      </c>
      <c t="n" s="8" r="C5">
        <v>28.38</v>
      </c>
    </row>
    <row r="6" spans="1:3">
      <c t="s" s="4" r="A6">
        <v>277</v>
      </c>
      <c t="n" s="5" r="B6">
        <v>-3639</v>
      </c>
      <c t="n" s="5" r="C6">
        <v>-1735</v>
      </c>
    </row>
    <row r="7" spans="1:3">
      <c t="s" s="4" r="A7">
        <v>277</v>
      </c>
      <c t="n" s="8" r="B7">
        <v>37.33</v>
      </c>
      <c t="n" s="8" r="C7">
        <v>30.45</v>
      </c>
    </row>
    <row r="8" spans="1:3">
      <c t="s" s="4" r="A8">
        <v>278</v>
      </c>
      <c t="n" s="5" r="B8">
        <v>-1025</v>
      </c>
      <c t="n" s="5" r="C8">
        <v>0</v>
      </c>
    </row>
    <row r="9" spans="1:3">
      <c t="s" s="4" r="A9">
        <v>278</v>
      </c>
      <c t="n" s="8" r="B9">
        <v>20.21</v>
      </c>
      <c t="n" s="7" r="C9">
        <v>0</v>
      </c>
    </row>
    <row r="10" spans="1:3">
      <c t="s" s="4" r="A10">
        <v>279</v>
      </c>
      <c t="n" s="5" r="B10">
        <v>0</v>
      </c>
      <c t="n" s="5" r="C10">
        <v>-907</v>
      </c>
    </row>
    <row r="11" spans="1:3">
      <c t="s" s="4" r="A11">
        <v>279</v>
      </c>
      <c t="n" s="7" r="B11">
        <v>0</v>
      </c>
      <c t="n" s="8" r="C11">
        <v>27.35</v>
      </c>
    </row>
    <row r="12" spans="1:3">
      <c t="s" s="4" r="A12">
        <v>280</v>
      </c>
      <c t="n" s="5" r="B12">
        <v>41787</v>
      </c>
      <c t="n" s="5" r="C12">
        <v>55939</v>
      </c>
    </row>
    <row r="13" spans="1:3">
      <c t="s" s="4" r="A13">
        <v>280</v>
      </c>
      <c t="n" s="8" r="B13">
        <v>27.27</v>
      </c>
      <c t="n" s="8" r="C13">
        <v>28.34</v>
      </c>
    </row>
    <row r="14" spans="1:3">
      <c t="s" s="4" r="A14">
        <v>281</v>
      </c>
      <c t="n" s="5" r="B14">
        <v>41787</v>
      </c>
      <c t="n" s="5" r="C14">
        <v>55939</v>
      </c>
    </row>
    <row r="15" spans="1:3">
      <c t="s" s="4" r="A15">
        <v>281</v>
      </c>
      <c t="n" s="8" r="B15">
        <v>27.27</v>
      </c>
      <c t="n" s="8" r="C15">
        <v>28.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282</v>
      </c>
      <c t="s" s="2" r="B1">
        <v>72</v>
      </c>
      <c t="s" s="2" r="D1">
        <v>1</v>
      </c>
    </row>
    <row r="2" spans="1:7">
      <c t="s" s="2" r="B2">
        <v>2</v>
      </c>
      <c t="s" s="2" r="C2">
        <v>73</v>
      </c>
      <c t="s" s="2" r="D2">
        <v>2</v>
      </c>
      <c t="s" s="2" r="E2">
        <v>73</v>
      </c>
      <c t="s" s="2" r="F2">
        <v>30</v>
      </c>
      <c t="s" s="2" r="G2">
        <v>283</v>
      </c>
    </row>
    <row r="3" spans="1:7">
      <c t="s" s="3" r="A3">
        <v>284</v>
      </c>
    </row>
    <row r="4" spans="1:7">
      <c t="s" s="4" r="A4">
        <v>285</v>
      </c>
      <c t="n" s="5" r="B4">
        <v>41787</v>
      </c>
      <c t="n" s="5" r="C4">
        <v>55939</v>
      </c>
      <c t="n" s="5" r="D4">
        <v>41787</v>
      </c>
      <c t="n" s="5" r="E4">
        <v>55939</v>
      </c>
      <c t="n" s="5" r="F4">
        <v>46451</v>
      </c>
      <c t="n" s="5" r="G4">
        <v>58581</v>
      </c>
    </row>
    <row r="5" spans="1:7">
      <c t="s" s="4" r="A5">
        <v>286</v>
      </c>
      <c t="n" s="8" r="B5">
        <v>17.55</v>
      </c>
      <c t="n" s="8" r="D5">
        <v>17.55</v>
      </c>
      <c t="n" s="8" r="E5">
        <v>17.55</v>
      </c>
    </row>
    <row r="6" spans="1:7">
      <c t="s" s="4" r="A6">
        <v>287</v>
      </c>
      <c t="n" s="8" r="B6">
        <v>40.24</v>
      </c>
      <c t="n" s="8" r="D6">
        <v>40.24</v>
      </c>
      <c t="n" s="8" r="E6">
        <v>40.24</v>
      </c>
    </row>
    <row r="7" spans="1:7">
      <c t="s" s="4" r="A7">
        <v>288</v>
      </c>
      <c t="n" s="5" r="B7">
        <v>8585</v>
      </c>
      <c t="n" s="5" r="C7">
        <v>7888</v>
      </c>
      <c t="n" s="5" r="D7">
        <v>9254</v>
      </c>
      <c t="n" s="5" r="E7">
        <v>6688</v>
      </c>
    </row>
    <row r="8" spans="1:7">
      <c t="s" s="4" r="A8">
        <v>289</v>
      </c>
    </row>
    <row r="9" spans="1:7">
      <c t="s" s="3" r="A9">
        <v>284</v>
      </c>
    </row>
    <row r="10" spans="1:7">
      <c t="s" s="4" r="A10">
        <v>288</v>
      </c>
      <c t="n" s="5" r="C10">
        <v>27375</v>
      </c>
    </row>
    <row r="11" spans="1:7">
      <c t="s" s="4" r="A11">
        <v>289</v>
      </c>
    </row>
    <row r="12" spans="1:7">
      <c t="s" s="3" r="A12">
        <v>284</v>
      </c>
    </row>
    <row r="13" spans="1:7">
      <c t="s" s="4" r="A13">
        <v>288</v>
      </c>
      <c t="n" s="5" r="B13">
        <v>26350</v>
      </c>
      <c t="n" s="5" r="D13">
        <v>26350</v>
      </c>
      <c t="n" s="5" r="E13">
        <v>282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0</v>
      </c>
      <c t="s" s="2" r="B1">
        <v>72</v>
      </c>
      <c t="s" s="2" r="D1">
        <v>1</v>
      </c>
    </row>
    <row r="2" spans="1:5">
      <c t="s" s="2" r="B2">
        <v>2</v>
      </c>
      <c t="s" s="2" r="C2">
        <v>73</v>
      </c>
      <c t="s" s="2" r="D2">
        <v>2</v>
      </c>
      <c t="s" s="2" r="E2">
        <v>73</v>
      </c>
    </row>
    <row r="3" spans="1:5">
      <c t="s" s="3" r="A3">
        <v>291</v>
      </c>
    </row>
    <row r="4" spans="1:5">
      <c t="s" s="4" r="A4">
        <v>292</v>
      </c>
      <c t="n" s="5" r="B4">
        <v>2253584</v>
      </c>
      <c t="n" s="5" r="C4">
        <v>2233654</v>
      </c>
      <c t="n" s="5" r="D4">
        <v>2248468</v>
      </c>
      <c t="n" s="5" r="E4">
        <v>2228502</v>
      </c>
    </row>
    <row r="5" spans="1:5">
      <c t="s" s="4" r="A5">
        <v>293</v>
      </c>
      <c t="n" s="5" r="B5">
        <v>-189530</v>
      </c>
      <c t="n" s="5" r="C5">
        <v>-189530</v>
      </c>
      <c t="n" s="5" r="D5">
        <v>-189530</v>
      </c>
      <c t="n" s="5" r="E5">
        <v>-189530</v>
      </c>
    </row>
    <row r="6" spans="1:5">
      <c t="s" s="4" r="A6">
        <v>294</v>
      </c>
      <c t="n" s="5" r="B6">
        <v>2064054</v>
      </c>
      <c t="n" s="5" r="C6">
        <v>2044124</v>
      </c>
      <c t="n" s="5" r="D6">
        <v>2058938</v>
      </c>
      <c t="n" s="5" r="E6">
        <v>2038972</v>
      </c>
    </row>
    <row r="7" spans="1:5">
      <c t="s" s="4" r="A7">
        <v>295</v>
      </c>
      <c t="n" s="5" r="B7">
        <v>8585</v>
      </c>
      <c t="n" s="5" r="C7">
        <v>7888</v>
      </c>
      <c t="n" s="5" r="D7">
        <v>9254</v>
      </c>
      <c t="n" s="5" r="E7">
        <v>6688</v>
      </c>
    </row>
    <row r="8" spans="1:5">
      <c t="s" s="4" r="A8">
        <v>296</v>
      </c>
      <c t="n" s="5" r="B8">
        <v>2072639</v>
      </c>
      <c t="n" s="5" r="C8">
        <v>2052012</v>
      </c>
      <c t="n" s="5" r="D8">
        <v>2068192</v>
      </c>
      <c t="n" s="5" r="E8">
        <v>20456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297</v>
      </c>
      <c t="s" s="2" r="B1">
        <v>2</v>
      </c>
      <c t="s" s="2" r="C1">
        <v>30</v>
      </c>
    </row>
    <row r="2" spans="1:3">
      <c t="s" s="4" r="A2">
        <v>298</v>
      </c>
    </row>
    <row r="3" spans="1:3">
      <c t="s" s="3" r="A3">
        <v>299</v>
      </c>
    </row>
    <row r="4" spans="1:3">
      <c t="s" s="4" r="A4">
        <v>300</v>
      </c>
      <c t="n" s="7" r="B4">
        <v>0</v>
      </c>
      <c t="n" s="7" r="C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5</v>
      </c>
      <c t="s" s="2" r="B1">
        <v>2</v>
      </c>
      <c t="s" s="2" r="C1">
        <v>30</v>
      </c>
    </row>
    <row r="2" spans="1:3">
      <c t="s" s="4" r="A2">
        <v>66</v>
      </c>
      <c t="n" s="5" r="B2">
        <v>10000000</v>
      </c>
      <c t="n" s="5" r="C2">
        <v>10000000</v>
      </c>
    </row>
    <row r="3" spans="1:3">
      <c t="s" s="4" r="A3">
        <v>67</v>
      </c>
      <c t="n" s="5" r="B3">
        <v>2259040</v>
      </c>
      <c t="n" s="5" r="C3">
        <v>2242025</v>
      </c>
    </row>
    <row r="4" spans="1:3">
      <c t="s" s="4" r="A4">
        <v>68</v>
      </c>
      <c t="n" s="7" r="B4">
        <v>0</v>
      </c>
      <c t="n" s="7" r="C4">
        <v>0</v>
      </c>
    </row>
    <row r="5" spans="1:3">
      <c t="s" s="4" r="A5">
        <v>69</v>
      </c>
      <c t="n" s="5" r="B5">
        <v>2069510</v>
      </c>
      <c t="n" s="5" r="C5">
        <v>2052495</v>
      </c>
    </row>
    <row r="6" spans="1:3">
      <c t="s" s="4" r="A6">
        <v>70</v>
      </c>
      <c t="n" s="5" r="B6">
        <v>189530</v>
      </c>
      <c t="n" s="5" r="C6">
        <v>189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1</v>
      </c>
      <c t="s" s="2" r="B1">
        <v>2</v>
      </c>
      <c t="s" s="2" r="C1">
        <v>30</v>
      </c>
    </row>
    <row r="2" spans="1:3">
      <c t="s" s="3" r="A2">
        <v>302</v>
      </c>
    </row>
    <row r="3" spans="1:3">
      <c t="s" s="4" r="A3">
        <v>35</v>
      </c>
      <c t="n" s="7" r="B3">
        <v>145146</v>
      </c>
      <c t="n" s="7" r="C3">
        <v>154334</v>
      </c>
    </row>
    <row r="4" spans="1:3">
      <c t="s" s="4" r="A4">
        <v>303</v>
      </c>
    </row>
    <row r="5" spans="1:3">
      <c t="s" s="3" r="A5">
        <v>302</v>
      </c>
    </row>
    <row r="6" spans="1:3">
      <c t="s" s="4" r="A6">
        <v>35</v>
      </c>
      <c t="n" s="5" r="B6">
        <v>145146</v>
      </c>
      <c t="n" s="5" r="C6">
        <v>154334</v>
      </c>
    </row>
    <row r="7" spans="1:3">
      <c t="s" s="4" r="A7">
        <v>304</v>
      </c>
    </row>
    <row r="8" spans="1:3">
      <c t="s" s="3" r="A8">
        <v>302</v>
      </c>
    </row>
    <row r="9" spans="1:3">
      <c t="s" s="4" r="A9">
        <v>35</v>
      </c>
      <c t="n" s="5" r="B9">
        <v>22018</v>
      </c>
      <c t="n" s="5" r="C9">
        <v>22896</v>
      </c>
    </row>
    <row r="10" spans="1:3">
      <c t="s" s="4" r="A10">
        <v>305</v>
      </c>
    </row>
    <row r="11" spans="1:3">
      <c t="s" s="3" r="A11">
        <v>302</v>
      </c>
    </row>
    <row r="12" spans="1:3">
      <c t="s" s="4" r="A12">
        <v>35</v>
      </c>
      <c t="n" s="5" r="B12">
        <v>22018</v>
      </c>
      <c t="n" s="5" r="C12">
        <v>22896</v>
      </c>
    </row>
    <row r="13" spans="1:3">
      <c t="s" s="4" r="A13">
        <v>306</v>
      </c>
    </row>
    <row r="14" spans="1:3">
      <c t="s" s="3" r="A14">
        <v>302</v>
      </c>
    </row>
    <row r="15" spans="1:3">
      <c t="s" s="4" r="A15">
        <v>35</v>
      </c>
      <c t="n" s="5" r="B15">
        <v>94173</v>
      </c>
      <c t="n" s="5" r="C15">
        <v>98345</v>
      </c>
    </row>
    <row r="16" spans="1:3">
      <c t="s" s="4" r="A16">
        <v>307</v>
      </c>
    </row>
    <row r="17" spans="1:3">
      <c t="s" s="3" r="A17">
        <v>302</v>
      </c>
    </row>
    <row r="18" spans="1:3">
      <c t="s" s="4" r="A18">
        <v>35</v>
      </c>
      <c t="n" s="5" r="B18">
        <v>25669</v>
      </c>
      <c t="n" s="5" r="C18">
        <v>29391</v>
      </c>
    </row>
    <row r="19" spans="1:3">
      <c t="s" s="4" r="A19">
        <v>308</v>
      </c>
    </row>
    <row r="20" spans="1:3">
      <c t="s" s="3" r="A20">
        <v>302</v>
      </c>
    </row>
    <row r="21" spans="1:3">
      <c t="s" s="4" r="A21">
        <v>35</v>
      </c>
      <c t="n" s="5" r="B21">
        <v>25669</v>
      </c>
      <c t="n" s="5" r="C21">
        <v>29391</v>
      </c>
    </row>
    <row r="22" spans="1:3">
      <c t="s" s="4" r="A22">
        <v>309</v>
      </c>
    </row>
    <row r="23" spans="1:3">
      <c t="s" s="3" r="A23">
        <v>302</v>
      </c>
    </row>
    <row r="24" spans="1:3">
      <c t="s" s="4" r="A24">
        <v>35</v>
      </c>
      <c t="n" s="5" r="B24">
        <v>2387</v>
      </c>
      <c t="n" s="5" r="C24">
        <v>2919</v>
      </c>
    </row>
    <row r="25" spans="1:3">
      <c t="s" s="4" r="A25">
        <v>310</v>
      </c>
    </row>
    <row r="26" spans="1:3">
      <c t="s" s="3" r="A26">
        <v>302</v>
      </c>
    </row>
    <row r="27" spans="1:3">
      <c t="s" s="4" r="A27">
        <v>35</v>
      </c>
      <c t="n" s="5" r="B27">
        <v>2387</v>
      </c>
      <c t="n" s="5" r="C27">
        <v>2919</v>
      </c>
    </row>
    <row r="28" spans="1:3">
      <c t="s" s="4" r="A28">
        <v>311</v>
      </c>
    </row>
    <row r="29" spans="1:3">
      <c t="s" s="3" r="A29">
        <v>302</v>
      </c>
    </row>
    <row r="30" spans="1:3">
      <c t="s" s="4" r="A30">
        <v>35</v>
      </c>
      <c t="n" s="5" r="B30">
        <v>144247</v>
      </c>
      <c t="n" s="5" r="C30">
        <v>153551</v>
      </c>
    </row>
    <row r="31" spans="1:3">
      <c t="s" s="4" r="A31">
        <v>312</v>
      </c>
    </row>
    <row r="32" spans="1:3">
      <c t="s" s="3" r="A32">
        <v>302</v>
      </c>
    </row>
    <row r="33" spans="1:3">
      <c t="s" s="4" r="A33">
        <v>35</v>
      </c>
      <c t="n" s="5" r="B33">
        <v>144247</v>
      </c>
      <c t="n" s="5" r="C33">
        <v>153551</v>
      </c>
    </row>
    <row r="34" spans="1:3">
      <c t="s" s="4" r="A34">
        <v>313</v>
      </c>
    </row>
    <row r="35" spans="1:3">
      <c t="s" s="3" r="A35">
        <v>302</v>
      </c>
    </row>
    <row r="36" spans="1:3">
      <c t="s" s="4" r="A36">
        <v>35</v>
      </c>
      <c t="n" s="5" r="B36">
        <v>899</v>
      </c>
      <c t="n" s="5" r="C36">
        <v>783</v>
      </c>
    </row>
    <row r="37" spans="1:3">
      <c t="s" s="4" r="A37">
        <v>314</v>
      </c>
    </row>
    <row r="38" spans="1:3">
      <c t="s" s="3" r="A38">
        <v>302</v>
      </c>
    </row>
    <row r="39" spans="1:3">
      <c t="s" s="4" r="A39">
        <v>35</v>
      </c>
      <c t="n" s="5" r="B39">
        <v>899</v>
      </c>
      <c t="n" s="5" r="C39">
        <v>783</v>
      </c>
    </row>
    <row r="40" spans="1:3">
      <c t="s" s="4" r="A40">
        <v>315</v>
      </c>
    </row>
    <row r="41" spans="1:3">
      <c t="s" s="3" r="A41">
        <v>302</v>
      </c>
    </row>
    <row r="42" spans="1:3">
      <c t="s" s="4" r="A42">
        <v>35</v>
      </c>
      <c t="n" s="5" r="B42">
        <v>5</v>
      </c>
      <c t="n" s="5" r="C42">
        <v>5</v>
      </c>
    </row>
    <row r="43" spans="1:3">
      <c t="s" s="4" r="A43">
        <v>316</v>
      </c>
    </row>
    <row r="44" spans="1:3">
      <c t="s" s="3" r="A44">
        <v>302</v>
      </c>
    </row>
    <row r="45" spans="1:3">
      <c t="s" s="4" r="A45">
        <v>35</v>
      </c>
      <c t="n" s="5" r="B45">
        <v>5</v>
      </c>
      <c t="n" s="5" r="C45">
        <v>5</v>
      </c>
    </row>
    <row r="46" spans="1:3">
      <c t="s" s="4" r="A46">
        <v>317</v>
      </c>
    </row>
    <row r="47" spans="1:3">
      <c t="s" s="3" r="A47">
        <v>302</v>
      </c>
    </row>
    <row r="48" spans="1:3">
      <c t="s" s="4" r="A48">
        <v>35</v>
      </c>
      <c t="n" s="5" r="B48">
        <v>145146</v>
      </c>
      <c t="n" s="5" r="C48">
        <v>154334</v>
      </c>
    </row>
    <row r="49" spans="1:3">
      <c t="s" s="4" r="A49">
        <v>318</v>
      </c>
    </row>
    <row r="50" spans="1:3">
      <c t="s" s="3" r="A50">
        <v>302</v>
      </c>
    </row>
    <row r="51" spans="1:3">
      <c t="s" s="4" r="A51">
        <v>35</v>
      </c>
      <c t="n" s="5" r="B51">
        <v>145141</v>
      </c>
      <c t="n" s="5" r="C51">
        <v>154329</v>
      </c>
    </row>
    <row r="52" spans="1:3">
      <c t="s" s="4" r="A52">
        <v>319</v>
      </c>
    </row>
    <row r="53" spans="1:3">
      <c t="s" s="3" r="A53">
        <v>302</v>
      </c>
    </row>
    <row r="54" spans="1:3">
      <c t="s" s="4" r="A54">
        <v>35</v>
      </c>
      <c t="n" s="5" r="B54">
        <v>22018</v>
      </c>
      <c t="n" s="5" r="C54">
        <v>22896</v>
      </c>
    </row>
    <row r="55" spans="1:3">
      <c t="s" s="4" r="A55">
        <v>320</v>
      </c>
    </row>
    <row r="56" spans="1:3">
      <c t="s" s="3" r="A56">
        <v>302</v>
      </c>
    </row>
    <row r="57" spans="1:3">
      <c t="s" s="4" r="A57">
        <v>35</v>
      </c>
      <c t="n" s="5" r="B57">
        <v>94173</v>
      </c>
      <c t="n" s="5" r="C57">
        <v>98345</v>
      </c>
    </row>
    <row r="58" spans="1:3">
      <c t="s" s="4" r="A58">
        <v>321</v>
      </c>
    </row>
    <row r="59" spans="1:3">
      <c t="s" s="3" r="A59">
        <v>302</v>
      </c>
    </row>
    <row r="60" spans="1:3">
      <c t="s" s="4" r="A60">
        <v>35</v>
      </c>
      <c t="n" s="5" r="B60">
        <v>25669</v>
      </c>
      <c t="n" s="5" r="C60">
        <v>29391</v>
      </c>
    </row>
    <row r="61" spans="1:3">
      <c t="s" s="4" r="A61">
        <v>322</v>
      </c>
    </row>
    <row r="62" spans="1:3">
      <c t="s" s="3" r="A62">
        <v>302</v>
      </c>
    </row>
    <row r="63" spans="1:3">
      <c t="s" s="4" r="A63">
        <v>35</v>
      </c>
      <c t="n" s="5" r="B63">
        <v>2387</v>
      </c>
      <c t="n" s="5" r="C63">
        <v>2919</v>
      </c>
    </row>
    <row r="64" spans="1:3">
      <c t="s" s="4" r="A64">
        <v>323</v>
      </c>
    </row>
    <row r="65" spans="1:3">
      <c t="s" s="3" r="A65">
        <v>302</v>
      </c>
    </row>
    <row r="66" spans="1:3">
      <c t="s" s="4" r="A66">
        <v>35</v>
      </c>
      <c t="n" s="5" r="B66">
        <v>144247</v>
      </c>
      <c t="n" s="5" r="C66">
        <v>153551</v>
      </c>
    </row>
    <row r="67" spans="1:3">
      <c t="s" s="4" r="A67">
        <v>324</v>
      </c>
    </row>
    <row r="68" spans="1:3">
      <c t="s" s="3" r="A68">
        <v>302</v>
      </c>
    </row>
    <row r="69" spans="1:3">
      <c t="s" s="4" r="A69">
        <v>35</v>
      </c>
      <c t="n" s="7" r="B69">
        <v>894</v>
      </c>
      <c t="n" s="7" r="C69">
        <v>7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5</v>
      </c>
      <c t="s" s="2" r="B1">
        <v>2</v>
      </c>
      <c t="s" s="2" r="C1">
        <v>30</v>
      </c>
    </row>
    <row r="2" spans="1:3">
      <c t="s" s="3" r="A2">
        <v>326</v>
      </c>
    </row>
    <row r="3" spans="1:3">
      <c t="s" s="4" r="A3">
        <v>327</v>
      </c>
      <c t="n" s="7" r="B3">
        <v>11902</v>
      </c>
      <c t="n" s="7" r="C3">
        <v>14368</v>
      </c>
    </row>
    <row r="4" spans="1:3">
      <c t="s" s="4" r="A4">
        <v>328</v>
      </c>
    </row>
    <row r="5" spans="1:3">
      <c t="s" s="3" r="A5">
        <v>326</v>
      </c>
    </row>
    <row r="6" spans="1:3">
      <c t="s" s="4" r="A6">
        <v>327</v>
      </c>
      <c t="n" s="5" r="B6">
        <v>11277</v>
      </c>
      <c t="n" s="5" r="C6">
        <v>12772</v>
      </c>
    </row>
    <row r="7" spans="1:3">
      <c t="s" s="4" r="A7">
        <v>44</v>
      </c>
      <c t="n" s="5" r="B7">
        <v>2006</v>
      </c>
      <c t="n" s="5" r="C7">
        <v>2590</v>
      </c>
    </row>
    <row r="8" spans="1:3">
      <c t="s" s="4" r="A8">
        <v>329</v>
      </c>
    </row>
    <row r="9" spans="1:3">
      <c t="s" s="3" r="A9">
        <v>326</v>
      </c>
    </row>
    <row r="10" spans="1:3">
      <c t="s" s="4" r="A10">
        <v>327</v>
      </c>
      <c t="n" s="5" r="B10">
        <v>11277</v>
      </c>
      <c t="n" s="5" r="C10">
        <v>12772</v>
      </c>
    </row>
    <row r="11" spans="1:3">
      <c t="s" s="4" r="A11">
        <v>44</v>
      </c>
      <c t="n" s="7" r="B11">
        <v>2006</v>
      </c>
      <c t="n" s="7" r="C11">
        <v>25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t="s" s="1" r="A1">
        <v>330</v>
      </c>
      <c t="s" s="2" r="C1">
        <v>1</v>
      </c>
      <c t="s" s="2" r="D1">
        <v>331</v>
      </c>
    </row>
    <row r="2" spans="1:4">
      <c t="s" s="2" r="C2">
        <v>2</v>
      </c>
      <c t="s" s="2" r="D2">
        <v>30</v>
      </c>
    </row>
    <row r="3" spans="1:4">
      <c t="s" s="4" r="A3">
        <v>332</v>
      </c>
    </row>
    <row r="4" spans="1:4">
      <c t="s" s="3" r="A4">
        <v>333</v>
      </c>
    </row>
    <row r="5" spans="1:4">
      <c t="s" s="4" r="A5">
        <v>334</v>
      </c>
      <c t="n" s="7" r="C5">
        <v>5687</v>
      </c>
    </row>
    <row r="6" spans="1:4">
      <c t="s" s="4" r="A6">
        <v>335</v>
      </c>
      <c t="s" s="4" r="C6">
        <v>336</v>
      </c>
    </row>
    <row r="7" spans="1:4">
      <c t="s" s="4" r="A7">
        <v>337</v>
      </c>
    </row>
    <row r="8" spans="1:4">
      <c t="s" s="3" r="A8">
        <v>333</v>
      </c>
    </row>
    <row r="9" spans="1:4">
      <c t="s" s="4" r="A9">
        <v>334</v>
      </c>
      <c t="n" s="7" r="C9">
        <v>5590</v>
      </c>
      <c t="n" s="7" r="D9">
        <v>12772</v>
      </c>
    </row>
    <row r="10" spans="1:4">
      <c t="s" s="4" r="A10">
        <v>335</v>
      </c>
      <c t="s" s="4" r="B10">
        <v>338</v>
      </c>
      <c t="s" s="4" r="C10">
        <v>339</v>
      </c>
      <c t="s" s="4" r="D10">
        <v>339</v>
      </c>
    </row>
    <row r="11" spans="1:4">
      <c t="s" s="4" r="A11">
        <v>340</v>
      </c>
    </row>
    <row r="12" spans="1:4">
      <c t="s" s="3" r="A12">
        <v>333</v>
      </c>
    </row>
    <row r="13" spans="1:4">
      <c t="s" s="4" r="A13">
        <v>334</v>
      </c>
      <c t="n" s="7" r="C13">
        <v>2006</v>
      </c>
      <c t="n" s="7" r="D13">
        <v>2590</v>
      </c>
    </row>
    <row r="14" spans="1:4">
      <c t="s" s="4" r="A14">
        <v>335</v>
      </c>
      <c t="s" s="4" r="B14">
        <v>338</v>
      </c>
      <c t="s" s="4" r="C14">
        <v>339</v>
      </c>
      <c t="s" s="4" r="D14">
        <v>339</v>
      </c>
    </row>
    <row r="15" spans="1:4">
      <c t="s" s="4" r="A15">
        <v>341</v>
      </c>
    </row>
    <row r="16" spans="1:4">
      <c t="s" s="3" r="A16">
        <v>333</v>
      </c>
    </row>
    <row r="17" spans="1:4">
      <c t="s" s="4" r="A17">
        <v>342</v>
      </c>
      <c t="s" s="4" r="C17">
        <v>343</v>
      </c>
    </row>
    <row r="18" spans="1:4">
      <c t="s" s="4" r="A18">
        <v>344</v>
      </c>
      <c t="s" s="4" r="C18">
        <v>343</v>
      </c>
    </row>
    <row r="19" spans="1:4">
      <c t="s" s="4" r="A19">
        <v>345</v>
      </c>
    </row>
    <row r="20" spans="1:4">
      <c t="s" s="3" r="A20">
        <v>333</v>
      </c>
    </row>
    <row r="21" spans="1:4">
      <c t="s" s="4" r="A21">
        <v>342</v>
      </c>
      <c t="s" s="4" r="C21">
        <v>346</v>
      </c>
      <c t="s" s="4" r="D21">
        <v>346</v>
      </c>
    </row>
    <row r="22" spans="1:4">
      <c t="s" s="4" r="A22">
        <v>344</v>
      </c>
      <c t="s" s="4" r="C22">
        <v>346</v>
      </c>
      <c t="s" s="4" r="D22">
        <v>346</v>
      </c>
    </row>
    <row r="23" spans="1:4">
      <c t="s" s="4" r="A23">
        <v>347</v>
      </c>
    </row>
    <row r="24" spans="1:4">
      <c t="s" s="3" r="A24">
        <v>333</v>
      </c>
    </row>
    <row r="25" spans="1:4">
      <c t="s" s="4" r="A25">
        <v>342</v>
      </c>
      <c t="s" s="4" r="C25">
        <v>346</v>
      </c>
      <c t="s" s="4" r="D25">
        <v>346</v>
      </c>
    </row>
    <row r="26" spans="1:4">
      <c t="s" s="4" r="A26">
        <v>344</v>
      </c>
      <c t="s" s="4" r="C26">
        <v>346</v>
      </c>
      <c t="s" s="4" r="D26">
        <v>346</v>
      </c>
    </row>
    <row r="27" spans="1:4">
      <c t="s" s="4" r="A27">
        <v>348</v>
      </c>
    </row>
    <row r="28" spans="1:4">
      <c t="s" s="3" r="A28">
        <v>333</v>
      </c>
    </row>
    <row r="29" spans="1:4">
      <c t="s" s="4" r="A29">
        <v>342</v>
      </c>
      <c t="s" s="4" r="C29">
        <v>349</v>
      </c>
    </row>
    <row r="30" spans="1:4">
      <c t="s" s="4" r="A30">
        <v>344</v>
      </c>
      <c t="s" s="4" r="C30">
        <v>349</v>
      </c>
    </row>
    <row r="31" spans="1:4">
      <c t="s" s="4" r="A31">
        <v>350</v>
      </c>
    </row>
    <row r="32" spans="1:4">
      <c t="s" s="3" r="A32">
        <v>333</v>
      </c>
    </row>
    <row r="33" spans="1:4">
      <c t="s" s="4" r="A33">
        <v>342</v>
      </c>
      <c t="s" s="4" r="C33">
        <v>351</v>
      </c>
      <c t="s" s="4" r="D33">
        <v>352</v>
      </c>
    </row>
    <row r="34" spans="1:4">
      <c t="s" s="4" r="A34">
        <v>344</v>
      </c>
      <c t="s" s="4" r="C34">
        <v>351</v>
      </c>
      <c t="s" s="4" r="D34">
        <v>352</v>
      </c>
    </row>
    <row r="35" spans="1:4">
      <c t="s" s="4" r="A35">
        <v>353</v>
      </c>
    </row>
    <row r="36" spans="1:4">
      <c t="s" s="3" r="A36">
        <v>333</v>
      </c>
    </row>
    <row r="37" spans="1:4">
      <c t="s" s="4" r="A37">
        <v>342</v>
      </c>
      <c t="s" s="4" r="C37">
        <v>354</v>
      </c>
      <c t="s" s="4" r="D37">
        <v>354</v>
      </c>
    </row>
    <row r="38" spans="1:4">
      <c t="s" s="4" r="A38">
        <v>344</v>
      </c>
      <c t="s" s="4" r="C38">
        <v>354</v>
      </c>
      <c t="s" s="4" r="D38">
        <v>354</v>
      </c>
    </row>
    <row r="39" spans="1:4">
      <c t="s" s="4" r="A39">
        <v>355</v>
      </c>
    </row>
    <row r="40" spans="1:4">
      <c t="s" s="3" r="A40">
        <v>333</v>
      </c>
    </row>
    <row r="41" spans="1:4">
      <c t="s" s="4" r="A41">
        <v>342</v>
      </c>
      <c t="s" s="4" r="C41">
        <v>356</v>
      </c>
    </row>
    <row r="42" spans="1:4">
      <c t="s" s="4" r="A42">
        <v>344</v>
      </c>
      <c t="s" s="4" r="C42">
        <v>356</v>
      </c>
    </row>
    <row r="43" spans="1:4">
      <c t="s" s="4" r="A43">
        <v>357</v>
      </c>
    </row>
    <row r="44" spans="1:4">
      <c t="s" s="3" r="A44">
        <v>333</v>
      </c>
    </row>
    <row r="45" spans="1:4">
      <c t="s" s="4" r="A45">
        <v>342</v>
      </c>
      <c t="s" s="4" r="C45">
        <v>358</v>
      </c>
      <c t="s" s="4" r="D45">
        <v>359</v>
      </c>
    </row>
    <row r="46" spans="1:4">
      <c t="s" s="4" r="A46">
        <v>344</v>
      </c>
      <c t="s" s="4" r="C46">
        <v>358</v>
      </c>
      <c t="s" s="4" r="D46">
        <v>359</v>
      </c>
    </row>
    <row r="47" spans="1:4">
      <c t="s" s="4" r="A47">
        <v>360</v>
      </c>
    </row>
    <row r="48" spans="1:4">
      <c t="s" s="3" r="A48">
        <v>333</v>
      </c>
    </row>
    <row r="49" spans="1:4">
      <c t="s" s="4" r="A49">
        <v>342</v>
      </c>
      <c t="s" s="4" r="C49">
        <v>361</v>
      </c>
      <c t="s" s="4" r="D49">
        <v>362</v>
      </c>
    </row>
    <row r="50" spans="1:4">
      <c t="s" s="4" r="A50">
        <v>344</v>
      </c>
      <c t="s" s="4" r="C50">
        <v>361</v>
      </c>
      <c t="s" s="4" r="D50">
        <v>362</v>
      </c>
    </row>
    <row r="51" spans="1:4">
      <c t="n" r="A51"/>
    </row>
    <row r="52" spans="1:4">
      <c t="s" s="4" r="A52">
        <v>338</v>
      </c>
      <c t="s" s="4" r="B52">
        <v>363</v>
      </c>
    </row>
  </sheetData>
  <mergeCells count="3">
    <mergeCell ref="A1:B2"/>
    <mergeCell ref="A51:C51"/>
    <mergeCell ref="B52:C5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364</v>
      </c>
      <c t="s" s="2" r="B1">
        <v>2</v>
      </c>
      <c t="s" s="2" r="C1">
        <v>30</v>
      </c>
      <c t="s" s="2" r="D1">
        <v>73</v>
      </c>
      <c t="s" s="2" r="E1">
        <v>283</v>
      </c>
    </row>
    <row r="2" spans="1:5">
      <c t="s" s="3" r="A2">
        <v>365</v>
      </c>
    </row>
    <row r="3" spans="1:5">
      <c t="s" s="4" r="A3">
        <v>34</v>
      </c>
      <c t="n" s="7" r="B3">
        <v>23295</v>
      </c>
      <c t="n" s="7" r="C3">
        <v>25639</v>
      </c>
      <c t="n" s="7" r="D3">
        <v>29302</v>
      </c>
      <c t="n" s="7" r="E3">
        <v>26193</v>
      </c>
    </row>
    <row r="4" spans="1:5">
      <c t="s" s="4" r="A4">
        <v>366</v>
      </c>
      <c t="n" s="5" r="B4">
        <v>23295</v>
      </c>
      <c t="n" s="5" r="C4">
        <v>25639</v>
      </c>
    </row>
    <row r="5" spans="1:5">
      <c t="s" s="4" r="A5">
        <v>367</v>
      </c>
      <c t="n" s="5" r="B5">
        <v>145146</v>
      </c>
      <c t="n" s="5" r="C5">
        <v>154334</v>
      </c>
    </row>
    <row r="6" spans="1:5">
      <c t="s" s="4" r="A6">
        <v>35</v>
      </c>
      <c t="n" s="5" r="B6">
        <v>145146</v>
      </c>
      <c t="n" s="5" r="C6">
        <v>154334</v>
      </c>
    </row>
    <row r="7" spans="1:5">
      <c t="s" s="4" r="A7">
        <v>36</v>
      </c>
      <c t="n" s="5" r="B7">
        <v>620</v>
      </c>
      <c t="n" s="5" r="C7">
        <v>438</v>
      </c>
    </row>
    <row r="8" spans="1:5">
      <c t="s" s="4" r="A8">
        <v>368</v>
      </c>
      <c t="n" s="5" r="B8">
        <v>620</v>
      </c>
      <c t="n" s="5" r="C8">
        <v>438</v>
      </c>
    </row>
    <row r="9" spans="1:5">
      <c t="s" s="4" r="A9">
        <v>39</v>
      </c>
      <c t="n" s="5" r="B9">
        <v>503912</v>
      </c>
      <c t="n" s="5" r="C9">
        <v>463738</v>
      </c>
    </row>
    <row r="10" spans="1:5">
      <c t="s" s="4" r="A10">
        <v>369</v>
      </c>
      <c t="n" s="5" r="B10">
        <v>514215</v>
      </c>
      <c t="n" s="5" r="C10">
        <v>475019</v>
      </c>
    </row>
    <row r="11" spans="1:5">
      <c t="s" s="4" r="A11">
        <v>43</v>
      </c>
      <c t="n" s="5" r="B11">
        <v>13354</v>
      </c>
      <c t="n" s="5" r="C11">
        <v>9092</v>
      </c>
    </row>
    <row r="12" spans="1:5">
      <c t="s" s="4" r="A12">
        <v>370</v>
      </c>
      <c t="n" s="5" r="B12">
        <v>13354</v>
      </c>
      <c t="n" s="5" r="C12">
        <v>9092</v>
      </c>
    </row>
    <row r="13" spans="1:5">
      <c t="s" s="4" r="A13">
        <v>371</v>
      </c>
      <c t="n" s="5" r="B13">
        <v>1887</v>
      </c>
      <c t="n" s="5" r="C13">
        <v>1887</v>
      </c>
    </row>
    <row r="14" spans="1:5">
      <c t="s" s="4" r="A14">
        <v>372</v>
      </c>
      <c t="n" s="5" r="B14">
        <v>1887</v>
      </c>
      <c t="n" s="5" r="C14">
        <v>1887</v>
      </c>
    </row>
    <row r="15" spans="1:5">
      <c t="s" s="4" r="A15">
        <v>373</v>
      </c>
      <c t="n" s="5" r="B15">
        <v>2576</v>
      </c>
      <c t="n" s="5" r="C15">
        <v>2095</v>
      </c>
    </row>
    <row r="16" spans="1:5">
      <c t="s" s="4" r="A16">
        <v>374</v>
      </c>
      <c t="n" s="5" r="B16">
        <v>2576</v>
      </c>
      <c t="n" s="5" r="C16">
        <v>2095</v>
      </c>
    </row>
    <row r="17" spans="1:5">
      <c t="s" s="3" r="A17">
        <v>375</v>
      </c>
    </row>
    <row r="18" spans="1:5">
      <c t="s" s="4" r="A18">
        <v>83</v>
      </c>
      <c t="n" s="5" r="B18">
        <v>626548</v>
      </c>
      <c t="n" s="5" r="C18">
        <v>586112</v>
      </c>
    </row>
    <row r="19" spans="1:5">
      <c t="s" s="4" r="A19">
        <v>376</v>
      </c>
      <c t="n" s="5" r="B19">
        <v>609999</v>
      </c>
      <c t="n" s="5" r="C19">
        <v>586796</v>
      </c>
    </row>
    <row r="20" spans="1:5">
      <c t="s" s="4" r="A20">
        <v>54</v>
      </c>
      <c t="n" s="5" r="B20">
        <v>4047</v>
      </c>
      <c t="n" s="5" r="C20">
        <v>14808</v>
      </c>
    </row>
    <row r="21" spans="1:5">
      <c t="s" s="4" r="A21">
        <v>377</v>
      </c>
      <c t="n" s="5" r="B21">
        <v>4047</v>
      </c>
      <c t="n" s="5" r="C21">
        <v>14808</v>
      </c>
    </row>
    <row r="22" spans="1:5">
      <c t="s" s="4" r="A22">
        <v>55</v>
      </c>
      <c t="n" s="5" r="B22">
        <v>10300</v>
      </c>
      <c t="n" s="5" r="C22">
        <v>10624</v>
      </c>
    </row>
    <row r="23" spans="1:5">
      <c t="s" s="4" r="A23">
        <v>378</v>
      </c>
      <c t="n" s="5" r="B23">
        <v>12482</v>
      </c>
      <c t="n" s="5" r="C23">
        <v>10822</v>
      </c>
    </row>
    <row r="24" spans="1:5">
      <c t="s" s="4" r="A24">
        <v>379</v>
      </c>
      <c t="n" s="5" r="B24">
        <v>373</v>
      </c>
      <c t="n" s="5" r="C24">
        <v>315</v>
      </c>
    </row>
    <row r="25" spans="1:5">
      <c t="s" s="4" r="A25">
        <v>380</v>
      </c>
      <c t="n" s="5" r="B25">
        <v>373</v>
      </c>
      <c t="n" s="5" r="C25">
        <v>315</v>
      </c>
    </row>
    <row r="26" spans="1:5">
      <c t="s" s="4" r="A26">
        <v>381</v>
      </c>
    </row>
    <row r="27" spans="1:5">
      <c t="s" s="3" r="A27">
        <v>365</v>
      </c>
    </row>
    <row r="28" spans="1:5">
      <c t="s" s="4" r="A28">
        <v>366</v>
      </c>
      <c t="n" s="5" r="B28">
        <v>23295</v>
      </c>
      <c t="n" s="5" r="C28">
        <v>25639</v>
      </c>
    </row>
    <row r="29" spans="1:5">
      <c t="s" s="4" r="A29">
        <v>43</v>
      </c>
      <c t="n" s="5" r="B29">
        <v>13354</v>
      </c>
      <c t="n" s="5" r="C29">
        <v>9092</v>
      </c>
    </row>
    <row r="30" spans="1:5">
      <c t="s" s="4" r="A30">
        <v>370</v>
      </c>
      <c t="n" s="5" r="B30">
        <v>13354</v>
      </c>
      <c t="n" s="5" r="C30">
        <v>9092</v>
      </c>
    </row>
    <row r="31" spans="1:5">
      <c t="s" s="4" r="A31">
        <v>371</v>
      </c>
      <c t="n" s="5" r="B31">
        <v>1887</v>
      </c>
      <c t="n" s="5" r="C31">
        <v>1887</v>
      </c>
    </row>
    <row r="32" spans="1:5">
      <c t="s" s="4" r="A32">
        <v>372</v>
      </c>
      <c t="n" s="5" r="B32">
        <v>1887</v>
      </c>
      <c t="n" s="5" r="C32">
        <v>1887</v>
      </c>
    </row>
    <row r="33" spans="1:5">
      <c t="s" s="4" r="A33">
        <v>373</v>
      </c>
      <c t="n" s="5" r="B33">
        <v>2576</v>
      </c>
      <c t="n" s="5" r="C33">
        <v>2095</v>
      </c>
    </row>
    <row r="34" spans="1:5">
      <c t="s" s="4" r="A34">
        <v>374</v>
      </c>
      <c t="n" s="5" r="B34">
        <v>2576</v>
      </c>
      <c t="n" s="5" r="C34">
        <v>2095</v>
      </c>
    </row>
    <row r="35" spans="1:5">
      <c t="s" s="3" r="A35">
        <v>375</v>
      </c>
    </row>
    <row r="36" spans="1:5">
      <c t="s" s="4" r="A36">
        <v>376</v>
      </c>
      <c t="n" s="5" r="B36">
        <v>439184</v>
      </c>
      <c t="n" s="5" r="C36">
        <v>416254</v>
      </c>
    </row>
    <row r="37" spans="1:5">
      <c t="s" s="4" r="A37">
        <v>377</v>
      </c>
      <c t="n" s="5" r="B37">
        <v>4047</v>
      </c>
      <c t="n" s="5" r="C37">
        <v>14808</v>
      </c>
    </row>
    <row r="38" spans="1:5">
      <c t="s" s="4" r="A38">
        <v>379</v>
      </c>
      <c t="n" s="5" r="B38">
        <v>373</v>
      </c>
      <c t="n" s="5" r="C38">
        <v>315</v>
      </c>
    </row>
    <row r="39" spans="1:5">
      <c t="s" s="4" r="A39">
        <v>380</v>
      </c>
      <c t="n" s="5" r="B39">
        <v>373</v>
      </c>
      <c t="n" s="5" r="C39">
        <v>315</v>
      </c>
    </row>
    <row r="40" spans="1:5">
      <c t="s" s="4" r="A40">
        <v>317</v>
      </c>
    </row>
    <row r="41" spans="1:5">
      <c t="s" s="3" r="A41">
        <v>365</v>
      </c>
    </row>
    <row r="42" spans="1:5">
      <c t="s" s="4" r="A42">
        <v>367</v>
      </c>
      <c t="n" s="5" r="B42">
        <v>145146</v>
      </c>
      <c t="n" s="5" r="C42">
        <v>154334</v>
      </c>
    </row>
    <row r="43" spans="1:5">
      <c t="s" s="4" r="A43">
        <v>35</v>
      </c>
      <c t="n" s="5" r="B43">
        <v>145146</v>
      </c>
      <c t="n" s="5" r="C43">
        <v>154334</v>
      </c>
    </row>
    <row r="44" spans="1:5">
      <c t="s" s="4" r="A44">
        <v>368</v>
      </c>
      <c t="n" s="5" r="B44">
        <v>620</v>
      </c>
      <c t="n" s="5" r="C44">
        <v>438</v>
      </c>
    </row>
    <row r="45" spans="1:5">
      <c t="s" s="4" r="A45">
        <v>298</v>
      </c>
    </row>
    <row r="46" spans="1:5">
      <c t="s" s="3" r="A46">
        <v>365</v>
      </c>
    </row>
    <row r="47" spans="1:5">
      <c t="s" s="4" r="A47">
        <v>369</v>
      </c>
      <c t="n" s="5" r="B47">
        <v>514215</v>
      </c>
      <c t="n" s="5" r="C47">
        <v>475019</v>
      </c>
    </row>
    <row r="48" spans="1:5">
      <c t="s" s="3" r="A48">
        <v>375</v>
      </c>
    </row>
    <row r="49" spans="1:5">
      <c t="s" s="4" r="A49">
        <v>376</v>
      </c>
      <c t="n" s="5" r="B49">
        <v>170815</v>
      </c>
      <c t="n" s="5" r="C49">
        <v>170542</v>
      </c>
    </row>
    <row r="50" spans="1:5">
      <c t="s" s="4" r="A50">
        <v>378</v>
      </c>
      <c t="n" s="7" r="B50">
        <v>12482</v>
      </c>
      <c t="n" s="7" r="C50">
        <v>108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2</v>
      </c>
      <c t="s" s="2" r="B1">
        <v>72</v>
      </c>
      <c t="s" s="2" r="D1">
        <v>1</v>
      </c>
    </row>
    <row r="2" spans="1:5">
      <c t="s" s="2" r="B2">
        <v>2</v>
      </c>
      <c t="s" s="2" r="C2">
        <v>73</v>
      </c>
      <c t="s" s="2" r="D2">
        <v>2</v>
      </c>
      <c t="s" s="2" r="E2">
        <v>73</v>
      </c>
    </row>
    <row r="3" spans="1:5">
      <c t="s" s="3" r="A3">
        <v>383</v>
      </c>
    </row>
    <row r="4" spans="1:5">
      <c t="s" s="4" r="A4">
        <v>384</v>
      </c>
      <c t="n" s="7" r="B4">
        <v>1122</v>
      </c>
      <c t="n" s="7" r="C4">
        <v>859</v>
      </c>
      <c t="n" s="7" r="D4">
        <v>2548</v>
      </c>
      <c t="n" s="7" r="E4">
        <v>-2237</v>
      </c>
    </row>
    <row r="5" spans="1:5">
      <c t="s" s="4" r="A5">
        <v>385</v>
      </c>
      <c t="n" s="5" r="B5">
        <v>795</v>
      </c>
      <c t="n" s="5" r="C5">
        <v>766</v>
      </c>
      <c t="n" s="5" r="D5">
        <v>-631</v>
      </c>
      <c t="n" s="5" r="E5">
        <v>3862</v>
      </c>
    </row>
    <row r="6" spans="1:5">
      <c t="s" s="4" r="A6">
        <v>386</v>
      </c>
      <c t="n" s="5" r="B6">
        <v>1917</v>
      </c>
      <c t="n" s="5" r="C6">
        <v>1625</v>
      </c>
      <c t="n" s="5" r="D6">
        <v>1917</v>
      </c>
      <c t="n" s="5" r="E6">
        <v>1625</v>
      </c>
    </row>
    <row r="7" spans="1:5">
      <c t="s" s="4" r="A7">
        <v>387</v>
      </c>
      <c t="n" s="5" r="B7">
        <v>935</v>
      </c>
      <c t="n" s="5" r="C7">
        <v>892</v>
      </c>
      <c t="n" s="5" r="D7">
        <v>-461</v>
      </c>
      <c t="n" s="5" r="E7">
        <v>4026</v>
      </c>
    </row>
    <row r="8" spans="1:5">
      <c t="s" s="4" r="A8">
        <v>388</v>
      </c>
      <c t="n" s="7" r="B8">
        <v>-140</v>
      </c>
      <c t="n" s="7" r="C8">
        <v>-126</v>
      </c>
      <c t="n" s="7" r="D8">
        <v>-170</v>
      </c>
      <c t="n" s="7" r="E8">
        <v>-1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r="1" spans="1:6">
      <c t="s" s="1" r="A1">
        <v>389</v>
      </c>
      <c t="s" s="2" r="C1">
        <v>72</v>
      </c>
      <c t="s" s="2" r="E1">
        <v>1</v>
      </c>
    </row>
    <row r="2" spans="1:6">
      <c t="s" s="2" r="C2">
        <v>2</v>
      </c>
      <c t="s" s="2" r="D2">
        <v>73</v>
      </c>
      <c t="s" s="2" r="E2">
        <v>2</v>
      </c>
      <c t="s" s="2" r="F2">
        <v>73</v>
      </c>
    </row>
    <row r="3" spans="1:6">
      <c t="s" s="3" r="A3">
        <v>390</v>
      </c>
    </row>
    <row r="4" spans="1:6">
      <c t="s" s="4" r="A4">
        <v>391</v>
      </c>
      <c t="s" s="4" r="B4">
        <v>338</v>
      </c>
      <c t="n" s="7" r="C4">
        <v>211</v>
      </c>
      <c t="n" s="7" r="D4">
        <v>190</v>
      </c>
      <c t="n" s="7" r="E4">
        <v>257</v>
      </c>
      <c t="n" s="7" r="F4">
        <v>248</v>
      </c>
    </row>
    <row r="5" spans="1:6">
      <c t="s" s="4" r="B5">
        <v>338</v>
      </c>
      <c t="n" s="5" r="C5">
        <v>-71</v>
      </c>
      <c t="n" s="5" r="D5">
        <v>-64</v>
      </c>
      <c t="n" s="5" r="E5">
        <v>-87</v>
      </c>
      <c t="n" s="5" r="F5">
        <v>-84</v>
      </c>
    </row>
    <row r="6" spans="1:6">
      <c t="s" s="4" r="B6">
        <v>338</v>
      </c>
      <c t="n" s="7" r="C6">
        <v>140</v>
      </c>
      <c t="n" s="7" r="D6">
        <v>126</v>
      </c>
      <c t="n" s="7" r="E6">
        <v>170</v>
      </c>
      <c t="n" s="7" r="F6">
        <v>164</v>
      </c>
    </row>
    <row r="7" spans="1:6">
      <c t="n" r="A7"/>
    </row>
    <row r="8" spans="1:6">
      <c t="s" s="4" r="A8">
        <v>338</v>
      </c>
      <c t="s" s="4" r="B8">
        <v>392</v>
      </c>
    </row>
  </sheetData>
  <mergeCells count="5">
    <mergeCell ref="A1:B2"/>
    <mergeCell ref="C1:D1"/>
    <mergeCell ref="E1:F1"/>
    <mergeCell ref="A7:E7"/>
    <mergeCell ref="B8:E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s="1" r="A1">
        <v>393</v>
      </c>
      <c t="s" s="2" r="B1">
        <v>394</v>
      </c>
      <c t="s" s="2" r="C1">
        <v>395</v>
      </c>
      <c t="s" s="2" r="D1">
        <v>73</v>
      </c>
    </row>
    <row r="2" spans="1:4">
      <c t="s" s="3" r="A2">
        <v>396</v>
      </c>
    </row>
    <row r="3" spans="1:4">
      <c t="s" s="4" r="A3">
        <v>397</v>
      </c>
      <c t="n" s="7" r="B3">
        <v>73900000</v>
      </c>
      <c t="n" s="7" r="C3">
        <v>61900000</v>
      </c>
    </row>
    <row r="4" spans="1:4">
      <c t="s" s="4" r="A4">
        <v>398</v>
      </c>
      <c t="n" s="5" r="B4">
        <v>91</v>
      </c>
    </row>
    <row r="5" spans="1:4">
      <c t="s" s="4" r="A5">
        <v>399</v>
      </c>
      <c t="s" s="4" r="B5">
        <v>400</v>
      </c>
    </row>
    <row r="6" spans="1:4">
      <c t="s" s="4" r="A6">
        <v>401</v>
      </c>
      <c t="n" s="7" r="B6">
        <v>0</v>
      </c>
    </row>
    <row r="7" spans="1:4">
      <c t="s" s="4" r="A7">
        <v>402</v>
      </c>
    </row>
    <row r="8" spans="1:4">
      <c t="s" s="3" r="A8">
        <v>396</v>
      </c>
    </row>
    <row r="9" spans="1:4">
      <c t="s" s="4" r="A9">
        <v>398</v>
      </c>
      <c t="n" s="5" r="B9">
        <v>0</v>
      </c>
      <c t="n" s="5" r="D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3</v>
      </c>
      <c t="s" s="2" r="B1">
        <v>2</v>
      </c>
      <c t="s" s="2" r="C1">
        <v>30</v>
      </c>
    </row>
    <row r="2" spans="1:3">
      <c t="s" s="3" r="A2">
        <v>404</v>
      </c>
    </row>
    <row r="3" spans="1:3">
      <c t="s" s="4" r="A3">
        <v>405</v>
      </c>
      <c t="n" s="7" r="B3">
        <v>142243</v>
      </c>
      <c t="n" s="7" r="C3">
        <v>150476</v>
      </c>
    </row>
    <row r="4" spans="1:3">
      <c t="s" s="4" r="A4">
        <v>406</v>
      </c>
      <c t="n" s="5" r="B4">
        <v>3971</v>
      </c>
      <c t="n" s="5" r="C4">
        <v>5095</v>
      </c>
    </row>
    <row r="5" spans="1:3">
      <c t="s" s="4" r="A5">
        <v>407</v>
      </c>
      <c t="n" s="5" r="B5">
        <v>-1068</v>
      </c>
      <c t="n" s="5" r="C5">
        <v>-1237</v>
      </c>
    </row>
    <row r="6" spans="1:3">
      <c t="s" s="4" r="A6">
        <v>35</v>
      </c>
      <c t="n" s="5" r="B6">
        <v>145146</v>
      </c>
      <c t="n" s="5" r="C6">
        <v>154334</v>
      </c>
    </row>
    <row r="7" spans="1:3">
      <c t="s" s="4" r="A7">
        <v>304</v>
      </c>
    </row>
    <row r="8" spans="1:3">
      <c t="s" s="3" r="A8">
        <v>404</v>
      </c>
    </row>
    <row r="9" spans="1:3">
      <c t="s" s="4" r="A9">
        <v>405</v>
      </c>
      <c t="n" s="5" r="B9">
        <v>21984</v>
      </c>
      <c t="n" s="5" r="C9">
        <v>23035</v>
      </c>
    </row>
    <row r="10" spans="1:3">
      <c t="s" s="4" r="A10">
        <v>406</v>
      </c>
      <c t="n" s="5" r="B10">
        <v>298</v>
      </c>
      <c t="n" s="5" r="C10">
        <v>311</v>
      </c>
    </row>
    <row r="11" spans="1:3">
      <c t="s" s="4" r="A11">
        <v>407</v>
      </c>
      <c t="n" s="5" r="B11">
        <v>-264</v>
      </c>
      <c t="n" s="5" r="C11">
        <v>-450</v>
      </c>
    </row>
    <row r="12" spans="1:3">
      <c t="s" s="4" r="A12">
        <v>35</v>
      </c>
      <c t="n" s="5" r="B12">
        <v>22018</v>
      </c>
      <c t="n" s="5" r="C12">
        <v>22896</v>
      </c>
    </row>
    <row r="13" spans="1:3">
      <c t="s" s="4" r="A13">
        <v>408</v>
      </c>
    </row>
    <row r="14" spans="1:3">
      <c t="s" s="3" r="A14">
        <v>404</v>
      </c>
    </row>
    <row r="15" spans="1:3">
      <c t="s" s="4" r="A15">
        <v>405</v>
      </c>
      <c t="n" s="5" r="B15">
        <v>1990</v>
      </c>
      <c t="n" s="5" r="C15">
        <v>2953</v>
      </c>
    </row>
    <row r="16" spans="1:3">
      <c t="s" s="4" r="A16">
        <v>406</v>
      </c>
      <c t="n" s="5" r="B16">
        <v>156</v>
      </c>
      <c t="n" s="5" r="C16">
        <v>226</v>
      </c>
    </row>
    <row r="17" spans="1:3">
      <c t="s" s="4" r="A17">
        <v>35</v>
      </c>
      <c t="n" s="5" r="B17">
        <v>2146</v>
      </c>
      <c t="n" s="5" r="C17">
        <v>3179</v>
      </c>
    </row>
    <row r="18" spans="1:3">
      <c t="s" s="4" r="A18">
        <v>409</v>
      </c>
    </row>
    <row r="19" spans="1:3">
      <c t="s" s="3" r="A19">
        <v>404</v>
      </c>
    </row>
    <row r="20" spans="1:3">
      <c t="s" s="4" r="A20">
        <v>405</v>
      </c>
      <c t="n" s="5" r="B20">
        <v>89932</v>
      </c>
      <c t="n" s="5" r="C20">
        <v>91916</v>
      </c>
    </row>
    <row r="21" spans="1:3">
      <c t="s" s="4" r="A21">
        <v>406</v>
      </c>
      <c t="n" s="5" r="B21">
        <v>2759</v>
      </c>
      <c t="n" s="5" r="C21">
        <v>3803</v>
      </c>
    </row>
    <row r="22" spans="1:3">
      <c t="s" s="4" r="A22">
        <v>407</v>
      </c>
      <c t="n" s="5" r="B22">
        <v>-664</v>
      </c>
      <c t="n" s="5" r="C22">
        <v>-553</v>
      </c>
    </row>
    <row r="23" spans="1:3">
      <c t="s" s="4" r="A23">
        <v>35</v>
      </c>
      <c t="n" s="5" r="B23">
        <v>92027</v>
      </c>
      <c t="n" s="5" r="C23">
        <v>95166</v>
      </c>
    </row>
    <row r="24" spans="1:3">
      <c t="s" s="4" r="A24">
        <v>307</v>
      </c>
    </row>
    <row r="25" spans="1:3">
      <c t="s" s="3" r="A25">
        <v>404</v>
      </c>
    </row>
    <row r="26" spans="1:3">
      <c t="s" s="4" r="A26">
        <v>405</v>
      </c>
      <c t="n" s="5" r="B26">
        <v>25400</v>
      </c>
      <c t="n" s="5" r="C26">
        <v>29150</v>
      </c>
    </row>
    <row r="27" spans="1:3">
      <c t="s" s="4" r="A27">
        <v>406</v>
      </c>
      <c t="n" s="5" r="B27">
        <v>409</v>
      </c>
      <c t="n" s="5" r="C27">
        <v>475</v>
      </c>
    </row>
    <row r="28" spans="1:3">
      <c t="s" s="4" r="A28">
        <v>407</v>
      </c>
      <c t="n" s="5" r="B28">
        <v>-140</v>
      </c>
      <c t="n" s="5" r="C28">
        <v>-234</v>
      </c>
    </row>
    <row r="29" spans="1:3">
      <c t="s" s="4" r="A29">
        <v>35</v>
      </c>
      <c t="n" s="5" r="B29">
        <v>25669</v>
      </c>
      <c t="n" s="5" r="C29">
        <v>29391</v>
      </c>
    </row>
    <row r="30" spans="1:3">
      <c t="s" s="4" r="A30">
        <v>309</v>
      </c>
    </row>
    <row r="31" spans="1:3">
      <c t="s" s="3" r="A31">
        <v>404</v>
      </c>
    </row>
    <row r="32" spans="1:3">
      <c t="s" s="4" r="A32">
        <v>405</v>
      </c>
      <c t="n" s="5" r="B32">
        <v>2187</v>
      </c>
      <c t="n" s="5" r="C32">
        <v>2672</v>
      </c>
    </row>
    <row r="33" spans="1:3">
      <c t="s" s="4" r="A33">
        <v>406</v>
      </c>
      <c t="n" s="5" r="B33">
        <v>200</v>
      </c>
      <c t="n" s="5" r="C33">
        <v>247</v>
      </c>
    </row>
    <row r="34" spans="1:3">
      <c t="s" s="4" r="A34">
        <v>35</v>
      </c>
      <c t="n" s="5" r="B34">
        <v>2387</v>
      </c>
      <c t="n" s="5" r="C34">
        <v>2919</v>
      </c>
    </row>
    <row r="35" spans="1:3">
      <c t="s" s="4" r="A35">
        <v>311</v>
      </c>
    </row>
    <row r="36" spans="1:3">
      <c t="s" s="3" r="A36">
        <v>404</v>
      </c>
    </row>
    <row r="37" spans="1:3">
      <c t="s" s="4" r="A37">
        <v>405</v>
      </c>
      <c t="n" s="5" r="B37">
        <v>141493</v>
      </c>
      <c t="n" s="5" r="C37">
        <v>149726</v>
      </c>
    </row>
    <row r="38" spans="1:3">
      <c t="s" s="4" r="A38">
        <v>406</v>
      </c>
      <c t="n" s="5" r="B38">
        <v>3822</v>
      </c>
      <c t="n" s="5" r="C38">
        <v>5062</v>
      </c>
    </row>
    <row r="39" spans="1:3">
      <c t="s" s="4" r="A39">
        <v>407</v>
      </c>
      <c t="n" s="5" r="B39">
        <v>-1068</v>
      </c>
      <c t="n" s="5" r="C39">
        <v>-1237</v>
      </c>
    </row>
    <row r="40" spans="1:3">
      <c t="s" s="4" r="A40">
        <v>35</v>
      </c>
      <c t="n" s="5" r="B40">
        <v>144247</v>
      </c>
      <c t="n" s="5" r="C40">
        <v>153551</v>
      </c>
    </row>
    <row r="41" spans="1:3">
      <c t="s" s="4" r="A41">
        <v>313</v>
      </c>
    </row>
    <row r="42" spans="1:3">
      <c t="s" s="3" r="A42">
        <v>404</v>
      </c>
    </row>
    <row r="43" spans="1:3">
      <c t="s" s="4" r="A43">
        <v>405</v>
      </c>
      <c t="n" s="5" r="B43">
        <v>750</v>
      </c>
      <c t="n" s="5" r="C43">
        <v>750</v>
      </c>
    </row>
    <row r="44" spans="1:3">
      <c t="s" s="4" r="A44">
        <v>406</v>
      </c>
      <c t="n" s="5" r="B44">
        <v>149</v>
      </c>
      <c t="n" s="5" r="C44">
        <v>33</v>
      </c>
    </row>
    <row r="45" spans="1:3">
      <c t="s" s="4" r="A45">
        <v>35</v>
      </c>
      <c t="n" s="7" r="B45">
        <v>899</v>
      </c>
      <c t="n" s="7" r="C45">
        <v>7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s="1" r="A1">
        <v>410</v>
      </c>
      <c t="s" s="2" r="B1">
        <v>394</v>
      </c>
    </row>
    <row r="2" spans="1:2">
      <c t="s" s="3" r="A2">
        <v>411</v>
      </c>
    </row>
    <row r="3" spans="1:2">
      <c t="s" s="4" r="A3">
        <v>412</v>
      </c>
      <c t="n" s="7" r="B3">
        <v>520</v>
      </c>
    </row>
    <row r="4" spans="1:2">
      <c t="s" s="4" r="A4">
        <v>412</v>
      </c>
      <c t="n" s="5" r="B4">
        <v>523</v>
      </c>
    </row>
    <row r="5" spans="1:2">
      <c t="s" s="4" r="A5">
        <v>413</v>
      </c>
      <c t="n" s="5" r="B5">
        <v>10013</v>
      </c>
    </row>
    <row r="6" spans="1:2">
      <c t="s" s="4" r="A6">
        <v>413</v>
      </c>
      <c t="n" s="5" r="B6">
        <v>10159</v>
      </c>
    </row>
    <row r="7" spans="1:2">
      <c t="s" s="4" r="A7">
        <v>414</v>
      </c>
      <c t="n" s="5" r="B7">
        <v>17714</v>
      </c>
    </row>
    <row r="8" spans="1:2">
      <c t="s" s="4" r="A8">
        <v>414</v>
      </c>
      <c t="n" s="5" r="B8">
        <v>18147</v>
      </c>
    </row>
    <row r="9" spans="1:2">
      <c t="s" s="4" r="A9">
        <v>415</v>
      </c>
      <c t="n" s="5" r="B9">
        <v>113246</v>
      </c>
    </row>
    <row r="10" spans="1:2">
      <c t="s" s="4" r="A10">
        <v>415</v>
      </c>
      <c t="n" s="5" r="B10">
        <v>115418</v>
      </c>
    </row>
    <row r="11" spans="1:2">
      <c t="s" s="4" r="A11">
        <v>130</v>
      </c>
      <c t="n" s="5" r="B11">
        <v>141493</v>
      </c>
    </row>
    <row r="12" spans="1:2">
      <c t="s" s="4" r="A12">
        <v>130</v>
      </c>
      <c t="n" s="7" r="B12">
        <v>1442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6</v>
      </c>
      <c t="s" s="2" r="B1">
        <v>72</v>
      </c>
      <c t="s" s="2" r="D1">
        <v>1</v>
      </c>
    </row>
    <row r="2" spans="1:5">
      <c t="s" s="2" r="B2">
        <v>2</v>
      </c>
      <c t="s" s="2" r="C2">
        <v>73</v>
      </c>
      <c t="s" s="2" r="D2">
        <v>2</v>
      </c>
      <c t="s" s="2" r="E2">
        <v>73</v>
      </c>
    </row>
    <row r="3" spans="1:5">
      <c t="s" s="3" r="A3">
        <v>417</v>
      </c>
    </row>
    <row r="4" spans="1:5">
      <c t="s" s="4" r="A4">
        <v>418</v>
      </c>
      <c t="n" s="7" r="B4">
        <v>11973</v>
      </c>
      <c t="n" s="7" r="C4">
        <v>6888</v>
      </c>
      <c t="n" s="7" r="D4">
        <v>15284</v>
      </c>
      <c t="n" s="7" r="E4">
        <v>8382</v>
      </c>
    </row>
    <row r="5" spans="1:5">
      <c t="s" s="4" r="A5">
        <v>419</v>
      </c>
      <c t="n" s="5" r="B5">
        <v>233</v>
      </c>
      <c t="n" s="5" r="C5">
        <v>227</v>
      </c>
      <c t="n" s="5" r="D5">
        <v>373</v>
      </c>
      <c t="n" s="5" r="E5">
        <v>291</v>
      </c>
    </row>
    <row r="6" spans="1:5">
      <c t="s" s="4" r="A6">
        <v>420</v>
      </c>
      <c t="n" s="7" r="B6">
        <v>-22</v>
      </c>
      <c t="n" s="7" r="C6">
        <v>-37</v>
      </c>
      <c t="n" s="7" r="D6">
        <v>-116</v>
      </c>
      <c t="n" s="7" r="E6">
        <v>-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5971</v>
      </c>
      <c t="n" s="7" r="C4">
        <v>5646</v>
      </c>
      <c t="n" s="7" r="D4">
        <v>17656</v>
      </c>
      <c t="n" s="7" r="E4">
        <v>16915</v>
      </c>
    </row>
    <row r="5" spans="1:5">
      <c t="s" s="4" r="A5">
        <v>76</v>
      </c>
      <c t="n" s="5" r="B5">
        <v>6</v>
      </c>
      <c t="n" s="5" r="C5">
        <v>5</v>
      </c>
      <c t="n" s="5" r="D5">
        <v>26</v>
      </c>
      <c t="n" s="5" r="E5">
        <v>19</v>
      </c>
    </row>
    <row r="6" spans="1:5">
      <c t="s" s="4" r="A6">
        <v>33</v>
      </c>
      <c t="n" s="5" r="B6">
        <v>4</v>
      </c>
      <c t="n" s="5" r="C6">
        <v>2</v>
      </c>
      <c t="n" s="5" r="D6">
        <v>12</v>
      </c>
      <c t="n" s="5" r="E6">
        <v>11</v>
      </c>
    </row>
    <row r="7" spans="1:5">
      <c t="s" s="3" r="A7">
        <v>77</v>
      </c>
    </row>
    <row r="8" spans="1:5">
      <c t="s" s="4" r="A8">
        <v>78</v>
      </c>
      <c t="n" s="5" r="B8">
        <v>341</v>
      </c>
      <c t="n" s="5" r="C8">
        <v>441</v>
      </c>
      <c t="n" s="5" r="D8">
        <v>1115</v>
      </c>
      <c t="n" s="5" r="E8">
        <v>1476</v>
      </c>
    </row>
    <row r="9" spans="1:5">
      <c t="s" s="4" r="A9">
        <v>79</v>
      </c>
      <c t="n" s="5" r="B9">
        <v>809</v>
      </c>
      <c t="n" s="5" r="C9">
        <v>798</v>
      </c>
      <c t="n" s="5" r="D9">
        <v>2373</v>
      </c>
      <c t="n" s="5" r="E9">
        <v>2336</v>
      </c>
    </row>
    <row r="10" spans="1:5">
      <c t="s" s="4" r="A10">
        <v>80</v>
      </c>
      <c t="n" s="5" r="B10">
        <v>20</v>
      </c>
      <c t="n" s="5" r="C10">
        <v>19</v>
      </c>
      <c t="n" s="5" r="D10">
        <v>70</v>
      </c>
      <c t="n" s="5" r="E10">
        <v>62</v>
      </c>
    </row>
    <row r="11" spans="1:5">
      <c t="s" s="4" r="A11">
        <v>81</v>
      </c>
      <c t="n" s="5" r="B11">
        <v>7151</v>
      </c>
      <c t="n" s="5" r="C11">
        <v>6911</v>
      </c>
      <c t="n" s="5" r="D11">
        <v>21252</v>
      </c>
      <c t="n" s="5" r="E11">
        <v>20819</v>
      </c>
    </row>
    <row r="12" spans="1:5">
      <c t="s" s="3" r="A12">
        <v>82</v>
      </c>
    </row>
    <row r="13" spans="1:5">
      <c t="s" s="4" r="A13">
        <v>83</v>
      </c>
      <c t="n" s="5" r="B13">
        <v>876</v>
      </c>
      <c t="n" s="5" r="C13">
        <v>898</v>
      </c>
      <c t="n" s="5" r="D13">
        <v>2581</v>
      </c>
      <c t="n" s="5" r="E13">
        <v>2767</v>
      </c>
    </row>
    <row r="14" spans="1:5">
      <c t="s" s="4" r="A14">
        <v>54</v>
      </c>
      <c t="n" s="5" r="B14">
        <v>30</v>
      </c>
      <c t="n" s="5" r="C14">
        <v>38</v>
      </c>
      <c t="n" s="5" r="D14">
        <v>100</v>
      </c>
      <c t="n" s="5" r="E14">
        <v>111</v>
      </c>
    </row>
    <row r="15" spans="1:5">
      <c t="s" s="4" r="A15">
        <v>55</v>
      </c>
      <c t="n" s="5" r="B15">
        <v>20</v>
      </c>
      <c t="n" s="5" r="C15">
        <v>30</v>
      </c>
      <c t="n" s="5" r="D15">
        <v>66</v>
      </c>
      <c t="n" s="5" r="E15">
        <v>94</v>
      </c>
    </row>
    <row r="16" spans="1:5">
      <c t="s" s="4" r="A16">
        <v>84</v>
      </c>
      <c t="n" s="5" r="B16">
        <v>33</v>
      </c>
      <c t="n" s="5" r="C16">
        <v>33</v>
      </c>
      <c t="n" s="5" r="D16">
        <v>85</v>
      </c>
      <c t="n" s="5" r="E16">
        <v>93</v>
      </c>
    </row>
    <row r="17" spans="1:5">
      <c t="s" s="4" r="A17">
        <v>85</v>
      </c>
      <c t="n" s="5" r="B17">
        <v>959</v>
      </c>
      <c t="n" s="5" r="C17">
        <v>999</v>
      </c>
      <c t="n" s="5" r="D17">
        <v>2832</v>
      </c>
      <c t="n" s="5" r="E17">
        <v>3065</v>
      </c>
    </row>
    <row r="18" spans="1:5">
      <c t="s" s="4" r="A18">
        <v>86</v>
      </c>
      <c t="n" s="5" r="B18">
        <v>6192</v>
      </c>
      <c t="n" s="5" r="C18">
        <v>5912</v>
      </c>
      <c t="n" s="5" r="D18">
        <v>18420</v>
      </c>
      <c t="n" s="5" r="E18">
        <v>17754</v>
      </c>
    </row>
    <row r="19" spans="1:5">
      <c t="s" s="4" r="A19">
        <v>87</v>
      </c>
      <c t="n" s="5" r="B19">
        <v>105</v>
      </c>
      <c t="n" s="5" r="C19">
        <v>70</v>
      </c>
      <c t="n" s="5" r="D19">
        <v>210</v>
      </c>
      <c t="n" s="5" r="E19">
        <v>370</v>
      </c>
    </row>
    <row r="20" spans="1:5">
      <c t="s" s="4" r="A20">
        <v>88</v>
      </c>
      <c t="n" s="5" r="B20">
        <v>6087</v>
      </c>
      <c t="n" s="5" r="C20">
        <v>5842</v>
      </c>
      <c t="n" s="5" r="D20">
        <v>18210</v>
      </c>
      <c t="n" s="5" r="E20">
        <v>17384</v>
      </c>
    </row>
    <row r="21" spans="1:5">
      <c t="s" s="3" r="A21">
        <v>89</v>
      </c>
    </row>
    <row r="22" spans="1:5">
      <c t="s" s="4" r="A22">
        <v>90</v>
      </c>
      <c t="n" s="5" r="B22">
        <v>471</v>
      </c>
      <c t="n" s="5" r="C22">
        <v>489</v>
      </c>
      <c t="n" s="5" r="D22">
        <v>1382</v>
      </c>
      <c t="n" s="5" r="E22">
        <v>1399</v>
      </c>
    </row>
    <row r="23" spans="1:5">
      <c t="s" s="4" r="A23">
        <v>91</v>
      </c>
      <c t="n" s="5" r="B23">
        <v>211</v>
      </c>
      <c t="n" s="5" r="C23">
        <v>190</v>
      </c>
      <c t="n" s="5" r="D23">
        <v>257</v>
      </c>
      <c t="n" s="5" r="E23">
        <v>248</v>
      </c>
    </row>
    <row r="24" spans="1:5">
      <c t="s" s="4" r="A24">
        <v>92</v>
      </c>
      <c t="n" s="5" r="B24">
        <v>101</v>
      </c>
      <c t="n" s="5" r="C24">
        <v>71</v>
      </c>
      <c t="n" s="5" r="D24">
        <v>262</v>
      </c>
      <c t="n" s="5" r="E24">
        <v>206</v>
      </c>
    </row>
    <row r="25" spans="1:5">
      <c t="s" s="4" r="A25">
        <v>93</v>
      </c>
      <c t="n" s="5" r="B25">
        <v>113</v>
      </c>
      <c t="n" s="5" r="C25">
        <v>20</v>
      </c>
      <c t="n" s="5" r="D25">
        <v>286</v>
      </c>
      <c t="n" s="5" r="E25">
        <v>20</v>
      </c>
    </row>
    <row r="26" spans="1:5">
      <c t="s" s="4" r="A26">
        <v>94</v>
      </c>
      <c t="n" s="5" r="B26">
        <v>212</v>
      </c>
      <c t="n" s="5" r="C26">
        <v>220</v>
      </c>
      <c t="n" s="5" r="D26">
        <v>679</v>
      </c>
      <c t="n" s="5" r="E26">
        <v>689</v>
      </c>
    </row>
    <row r="27" spans="1:5">
      <c t="s" s="4" r="A27">
        <v>95</v>
      </c>
      <c t="n" s="5" r="B27">
        <v>1108</v>
      </c>
      <c t="n" s="5" r="C27">
        <v>990</v>
      </c>
      <c t="n" s="5" r="D27">
        <v>2866</v>
      </c>
      <c t="n" s="5" r="E27">
        <v>2562</v>
      </c>
    </row>
    <row r="28" spans="1:5">
      <c t="s" s="3" r="A28">
        <v>96</v>
      </c>
    </row>
    <row r="29" spans="1:5">
      <c t="s" s="4" r="A29">
        <v>97</v>
      </c>
      <c t="n" s="5" r="B29">
        <v>2285</v>
      </c>
      <c t="n" s="5" r="C29">
        <v>2144</v>
      </c>
      <c t="n" s="5" r="D29">
        <v>7205</v>
      </c>
      <c t="n" s="5" r="E29">
        <v>6428</v>
      </c>
    </row>
    <row r="30" spans="1:5">
      <c t="s" s="4" r="A30">
        <v>98</v>
      </c>
      <c t="n" s="5" r="B30">
        <v>305</v>
      </c>
      <c t="n" s="5" r="C30">
        <v>272</v>
      </c>
      <c t="n" s="5" r="D30">
        <v>945</v>
      </c>
      <c t="n" s="5" r="E30">
        <v>868</v>
      </c>
    </row>
    <row r="31" spans="1:5">
      <c t="s" s="4" r="A31">
        <v>99</v>
      </c>
      <c t="n" s="5" r="B31">
        <v>249</v>
      </c>
      <c t="n" s="5" r="C31">
        <v>296</v>
      </c>
      <c t="n" s="5" r="D31">
        <v>706</v>
      </c>
      <c t="n" s="5" r="E31">
        <v>710</v>
      </c>
    </row>
    <row r="32" spans="1:5">
      <c t="s" s="4" r="A32">
        <v>100</v>
      </c>
      <c t="n" s="5" r="B32">
        <v>287</v>
      </c>
      <c t="n" s="5" r="C32">
        <v>251</v>
      </c>
      <c t="n" s="5" r="D32">
        <v>798</v>
      </c>
      <c t="n" s="5" r="E32">
        <v>689</v>
      </c>
    </row>
    <row r="33" spans="1:5">
      <c t="s" s="4" r="A33">
        <v>101</v>
      </c>
      <c t="n" s="5" r="B33">
        <v>75</v>
      </c>
      <c t="n" s="5" r="C33">
        <v>93</v>
      </c>
      <c t="n" s="5" r="D33">
        <v>225</v>
      </c>
      <c t="n" s="5" r="E33">
        <v>269</v>
      </c>
    </row>
    <row r="34" spans="1:5">
      <c t="s" s="4" r="A34">
        <v>102</v>
      </c>
      <c t="n" s="5" r="B34">
        <v>120</v>
      </c>
      <c t="n" s="5" r="C34">
        <v>132</v>
      </c>
      <c t="n" s="5" r="D34">
        <v>352</v>
      </c>
      <c t="n" s="5" r="E34">
        <v>361</v>
      </c>
    </row>
    <row r="35" spans="1:5">
      <c t="s" s="4" r="A35">
        <v>103</v>
      </c>
      <c t="n" s="5" r="B35">
        <v>229</v>
      </c>
      <c t="n" s="5" r="C35">
        <v>189</v>
      </c>
      <c t="n" s="5" r="D35">
        <v>825</v>
      </c>
      <c t="n" s="5" r="E35">
        <v>814</v>
      </c>
    </row>
    <row r="36" spans="1:5">
      <c t="s" s="4" r="A36">
        <v>104</v>
      </c>
      <c t="n" s="5" r="B36">
        <v>24</v>
      </c>
      <c t="n" s="5" r="C36">
        <v>49</v>
      </c>
      <c t="n" s="5" r="D36">
        <v>72</v>
      </c>
      <c t="n" s="5" r="E36">
        <v>119</v>
      </c>
    </row>
    <row r="37" spans="1:5">
      <c t="s" s="4" r="A37">
        <v>105</v>
      </c>
      <c t="n" s="5" r="B37">
        <v>195</v>
      </c>
      <c t="n" s="5" r="C37">
        <v>120</v>
      </c>
      <c t="n" s="5" r="D37">
        <v>586</v>
      </c>
      <c t="n" s="5" r="E37">
        <v>367</v>
      </c>
    </row>
    <row r="38" spans="1:5">
      <c t="s" s="4" r="A38">
        <v>106</v>
      </c>
      <c t="n" s="5" r="B38">
        <v>116</v>
      </c>
      <c t="n" s="5" r="C38">
        <v>91</v>
      </c>
      <c t="n" s="5" r="D38">
        <v>449</v>
      </c>
      <c t="n" s="5" r="E38">
        <v>256</v>
      </c>
    </row>
    <row r="39" spans="1:5">
      <c t="s" s="4" r="A39">
        <v>107</v>
      </c>
      <c t="n" s="5" r="B39">
        <v>98</v>
      </c>
      <c t="n" s="5" r="C39">
        <v>99</v>
      </c>
      <c t="n" s="5" r="D39">
        <v>343</v>
      </c>
      <c t="n" s="5" r="E39">
        <v>303</v>
      </c>
    </row>
    <row r="40" spans="1:5">
      <c t="s" s="4" r="A40">
        <v>108</v>
      </c>
      <c t="n" s="5" r="B40">
        <v>686</v>
      </c>
      <c t="n" s="5" r="C40">
        <v>649</v>
      </c>
      <c t="n" s="5" r="D40">
        <v>2191</v>
      </c>
      <c t="n" s="5" r="E40">
        <v>2028</v>
      </c>
    </row>
    <row r="41" spans="1:5">
      <c t="s" s="4" r="A41">
        <v>109</v>
      </c>
      <c t="n" s="5" r="B41">
        <v>4669</v>
      </c>
      <c t="n" s="5" r="C41">
        <v>4385</v>
      </c>
      <c t="n" s="5" r="D41">
        <v>14697</v>
      </c>
      <c t="n" s="5" r="E41">
        <v>13212</v>
      </c>
    </row>
    <row r="42" spans="1:5">
      <c t="s" s="4" r="A42">
        <v>110</v>
      </c>
      <c t="n" s="5" r="B42">
        <v>2526</v>
      </c>
      <c t="n" s="5" r="C42">
        <v>2447</v>
      </c>
      <c t="n" s="5" r="D42">
        <v>6379</v>
      </c>
      <c t="n" s="5" r="E42">
        <v>6734</v>
      </c>
    </row>
    <row r="43" spans="1:5">
      <c t="s" s="4" r="A43">
        <v>111</v>
      </c>
      <c t="n" s="5" r="B43">
        <v>544</v>
      </c>
      <c t="n" s="5" r="C43">
        <v>529</v>
      </c>
      <c t="n" s="5" r="D43">
        <v>1264</v>
      </c>
      <c t="n" s="5" r="E43">
        <v>1442</v>
      </c>
    </row>
    <row r="44" spans="1:5">
      <c t="s" s="4" r="A44">
        <v>112</v>
      </c>
      <c t="n" s="7" r="B44">
        <v>1982</v>
      </c>
      <c t="n" s="7" r="C44">
        <v>1918</v>
      </c>
      <c t="n" s="7" r="D44">
        <v>5115</v>
      </c>
      <c t="n" s="7" r="E44">
        <v>5292</v>
      </c>
    </row>
    <row r="45" spans="1:5">
      <c t="s" s="3" r="A45">
        <v>113</v>
      </c>
    </row>
    <row r="46" spans="1:5">
      <c t="s" s="4" r="A46">
        <v>114</v>
      </c>
      <c t="n" s="8" r="B46">
        <v>0.96</v>
      </c>
      <c t="n" s="8" r="C46">
        <v>0.9399999999999999</v>
      </c>
      <c t="n" s="8" r="D46">
        <v>2.49</v>
      </c>
      <c t="n" s="8" r="E46">
        <v>2.6</v>
      </c>
    </row>
    <row r="47" spans="1:5">
      <c t="s" s="4" r="A47">
        <v>115</v>
      </c>
      <c t="n" s="9" r="B47">
        <v>0.96</v>
      </c>
      <c t="n" s="9" r="C47">
        <v>0.93</v>
      </c>
      <c t="n" s="9" r="D47">
        <v>2.47</v>
      </c>
      <c t="n" s="9" r="E47">
        <v>2.59</v>
      </c>
    </row>
    <row r="48" spans="1:5">
      <c t="s" s="4" r="A48">
        <v>116</v>
      </c>
      <c t="n" s="8" r="B48">
        <v>0.27</v>
      </c>
      <c t="n" s="8" r="C48">
        <v>0.26</v>
      </c>
      <c t="n" s="8" r="D48">
        <v>0.8</v>
      </c>
      <c t="n" s="8" r="E48">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1</v>
      </c>
      <c t="s" s="2" r="B1">
        <v>2</v>
      </c>
      <c t="s" s="2" r="C1">
        <v>30</v>
      </c>
    </row>
    <row r="2" spans="1:3">
      <c t="s" s="3" r="A2">
        <v>422</v>
      </c>
    </row>
    <row r="3" spans="1:3">
      <c t="s" s="4" r="A3">
        <v>423</v>
      </c>
      <c t="n" s="7" r="B3">
        <v>32143</v>
      </c>
      <c t="n" s="7" r="C3">
        <v>2406</v>
      </c>
    </row>
    <row r="4" spans="1:3">
      <c t="s" s="4" r="A4">
        <v>424</v>
      </c>
      <c t="n" s="5" r="B4">
        <v>-205</v>
      </c>
      <c t="n" s="5" r="C4">
        <v>-10</v>
      </c>
    </row>
    <row r="5" spans="1:3">
      <c t="s" s="4" r="A5">
        <v>425</v>
      </c>
      <c t="n" s="5" r="B5">
        <v>31682</v>
      </c>
      <c t="n" s="5" r="C5">
        <v>50740</v>
      </c>
    </row>
    <row r="6" spans="1:3">
      <c t="s" s="4" r="A6">
        <v>426</v>
      </c>
      <c t="n" s="5" r="B6">
        <v>-863</v>
      </c>
      <c t="n" s="5" r="C6">
        <v>-1227</v>
      </c>
    </row>
    <row r="7" spans="1:3">
      <c t="s" s="4" r="A7">
        <v>427</v>
      </c>
      <c t="n" s="5" r="B7">
        <v>63825</v>
      </c>
      <c t="n" s="5" r="C7">
        <v>53146</v>
      </c>
    </row>
    <row r="8" spans="1:3">
      <c t="s" s="4" r="A8">
        <v>428</v>
      </c>
      <c t="n" s="5" r="B8">
        <v>-1068</v>
      </c>
      <c t="n" s="5" r="C8">
        <v>-1237</v>
      </c>
    </row>
    <row r="9" spans="1:3">
      <c t="s" s="4" r="A9">
        <v>304</v>
      </c>
    </row>
    <row r="10" spans="1:3">
      <c t="s" s="3" r="A10">
        <v>422</v>
      </c>
    </row>
    <row r="11" spans="1:3">
      <c t="s" s="4" r="A11">
        <v>423</v>
      </c>
      <c t="n" s="5" r="B11">
        <v>2745</v>
      </c>
    </row>
    <row r="12" spans="1:3">
      <c t="s" s="4" r="A12">
        <v>424</v>
      </c>
      <c t="n" s="5" r="B12">
        <v>-54</v>
      </c>
    </row>
    <row r="13" spans="1:3">
      <c t="s" s="4" r="A13">
        <v>425</v>
      </c>
      <c t="n" s="5" r="B13">
        <v>12791</v>
      </c>
      <c t="n" s="5" r="C13">
        <v>15734</v>
      </c>
    </row>
    <row r="14" spans="1:3">
      <c t="s" s="4" r="A14">
        <v>426</v>
      </c>
      <c t="n" s="5" r="B14">
        <v>-210</v>
      </c>
      <c t="n" s="5" r="C14">
        <v>-450</v>
      </c>
    </row>
    <row r="15" spans="1:3">
      <c t="s" s="4" r="A15">
        <v>427</v>
      </c>
      <c t="n" s="5" r="B15">
        <v>15536</v>
      </c>
      <c t="n" s="5" r="C15">
        <v>15734</v>
      </c>
    </row>
    <row r="16" spans="1:3">
      <c t="s" s="4" r="A16">
        <v>428</v>
      </c>
      <c t="n" s="5" r="B16">
        <v>-264</v>
      </c>
      <c t="n" s="5" r="C16">
        <v>-450</v>
      </c>
    </row>
    <row r="17" spans="1:3">
      <c t="s" s="4" r="A17">
        <v>429</v>
      </c>
    </row>
    <row r="18" spans="1:3">
      <c t="s" s="3" r="A18">
        <v>422</v>
      </c>
    </row>
    <row r="19" spans="1:3">
      <c t="s" s="4" r="A19">
        <v>423</v>
      </c>
      <c t="n" s="5" r="B19">
        <v>19988</v>
      </c>
      <c t="n" s="5" r="C19">
        <v>2406</v>
      </c>
    </row>
    <row r="20" spans="1:3">
      <c t="s" s="4" r="A20">
        <v>424</v>
      </c>
      <c t="n" s="5" r="B20">
        <v>-139</v>
      </c>
      <c t="n" s="5" r="C20">
        <v>-10</v>
      </c>
    </row>
    <row r="21" spans="1:3">
      <c t="s" s="4" r="A21">
        <v>425</v>
      </c>
      <c t="n" s="5" r="B21">
        <v>11586</v>
      </c>
      <c t="n" s="5" r="C21">
        <v>18232</v>
      </c>
    </row>
    <row r="22" spans="1:3">
      <c t="s" s="4" r="A22">
        <v>426</v>
      </c>
      <c t="n" s="5" r="B22">
        <v>-525</v>
      </c>
      <c t="n" s="5" r="C22">
        <v>-543</v>
      </c>
    </row>
    <row r="23" spans="1:3">
      <c t="s" s="4" r="A23">
        <v>427</v>
      </c>
      <c t="n" s="5" r="B23">
        <v>31574</v>
      </c>
      <c t="n" s="5" r="C23">
        <v>20638</v>
      </c>
    </row>
    <row r="24" spans="1:3">
      <c t="s" s="4" r="A24">
        <v>428</v>
      </c>
      <c t="n" s="5" r="B24">
        <v>-664</v>
      </c>
      <c t="n" s="5" r="C24">
        <v>-553</v>
      </c>
    </row>
    <row r="25" spans="1:3">
      <c t="s" s="4" r="A25">
        <v>307</v>
      </c>
    </row>
    <row r="26" spans="1:3">
      <c t="s" s="3" r="A26">
        <v>422</v>
      </c>
    </row>
    <row r="27" spans="1:3">
      <c t="s" s="4" r="A27">
        <v>423</v>
      </c>
      <c t="n" s="5" r="B27">
        <v>9410</v>
      </c>
    </row>
    <row r="28" spans="1:3">
      <c t="s" s="4" r="A28">
        <v>424</v>
      </c>
      <c t="n" s="5" r="B28">
        <v>-12</v>
      </c>
    </row>
    <row r="29" spans="1:3">
      <c t="s" s="4" r="A29">
        <v>425</v>
      </c>
      <c t="n" s="5" r="B29">
        <v>7305</v>
      </c>
      <c t="n" s="5" r="C29">
        <v>16774</v>
      </c>
    </row>
    <row r="30" spans="1:3">
      <c t="s" s="4" r="A30">
        <v>426</v>
      </c>
      <c t="n" s="5" r="B30">
        <v>-128</v>
      </c>
      <c t="n" s="5" r="C30">
        <v>-234</v>
      </c>
    </row>
    <row r="31" spans="1:3">
      <c t="s" s="4" r="A31">
        <v>427</v>
      </c>
      <c t="n" s="5" r="B31">
        <v>16715</v>
      </c>
      <c t="n" s="5" r="C31">
        <v>16774</v>
      </c>
    </row>
    <row r="32" spans="1:3">
      <c t="s" s="4" r="A32">
        <v>428</v>
      </c>
      <c t="n" s="7" r="B32">
        <v>-140</v>
      </c>
      <c t="n" s="7" r="C32">
        <v>-2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s>
  <sheetData>
    <row r="1" spans="1:5">
      <c t="s" s="1" r="A1">
        <v>430</v>
      </c>
      <c t="s" s="2" r="B1">
        <v>72</v>
      </c>
      <c t="s" s="2" r="C1">
        <v>1</v>
      </c>
    </row>
    <row r="2" spans="1:5">
      <c t="s" s="2" r="B2">
        <v>73</v>
      </c>
      <c t="s" s="2" r="C2">
        <v>394</v>
      </c>
      <c t="s" s="2" r="D2">
        <v>73</v>
      </c>
      <c t="s" s="2" r="E2">
        <v>395</v>
      </c>
    </row>
    <row r="3" spans="1:5">
      <c t="s" s="3" r="A3">
        <v>431</v>
      </c>
    </row>
    <row r="4" spans="1:5">
      <c t="s" s="4" r="A4">
        <v>432</v>
      </c>
      <c t="n" s="7" r="C4">
        <v>625000</v>
      </c>
      <c t="n" s="7" r="E4">
        <v>1596000</v>
      </c>
    </row>
    <row r="5" spans="1:5">
      <c t="s" s="4" r="A5">
        <v>433</v>
      </c>
      <c t="n" s="5" r="B5">
        <v>0</v>
      </c>
      <c t="n" s="5" r="D5">
        <v>0</v>
      </c>
    </row>
    <row r="6" spans="1:5">
      <c t="s" s="4" r="A6">
        <v>434</v>
      </c>
    </row>
    <row r="7" spans="1:5">
      <c t="s" s="3" r="A7">
        <v>431</v>
      </c>
    </row>
    <row r="8" spans="1:5">
      <c t="s" s="4" r="A8">
        <v>435</v>
      </c>
      <c t="n" s="5" r="C8">
        <v>1000000</v>
      </c>
    </row>
    <row r="9" spans="1:5">
      <c t="s" s="4" r="A9">
        <v>436</v>
      </c>
    </row>
    <row r="10" spans="1:5">
      <c t="s" s="3" r="A10">
        <v>431</v>
      </c>
    </row>
    <row r="11" spans="1:5">
      <c t="s" s="4" r="A11">
        <v>435</v>
      </c>
      <c t="n" s="5" r="C11">
        <v>250000</v>
      </c>
    </row>
    <row r="12" spans="1:5">
      <c t="s" s="4" r="A12">
        <v>437</v>
      </c>
    </row>
    <row r="13" spans="1:5">
      <c t="s" s="3" r="A13">
        <v>431</v>
      </c>
    </row>
    <row r="14" spans="1:5">
      <c t="s" s="4" r="A14">
        <v>438</v>
      </c>
      <c t="n" s="5" r="C14">
        <v>125000</v>
      </c>
    </row>
    <row r="15" spans="1:5">
      <c t="s" s="4" r="A15">
        <v>439</v>
      </c>
    </row>
    <row r="16" spans="1:5">
      <c t="s" s="3" r="A16">
        <v>431</v>
      </c>
    </row>
    <row r="17" spans="1:5">
      <c t="s" s="4" r="A17">
        <v>432</v>
      </c>
      <c t="n" s="7" r="C17">
        <v>267000</v>
      </c>
      <c t="n" s="7" r="E17">
        <v>892000</v>
      </c>
    </row>
    <row r="18" spans="1:5">
      <c t="s" s="4" r="A18">
        <v>433</v>
      </c>
      <c t="n" s="5" r="C18">
        <v>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440</v>
      </c>
      <c t="s" s="2" r="B1">
        <v>2</v>
      </c>
      <c t="s" s="2" r="C1">
        <v>441</v>
      </c>
      <c t="s" s="2" r="D1">
        <v>30</v>
      </c>
      <c t="s" s="2" r="E1">
        <v>73</v>
      </c>
      <c t="s" s="2" r="F1">
        <v>442</v>
      </c>
      <c t="s" s="2" r="G1">
        <v>283</v>
      </c>
    </row>
    <row r="2" spans="1:7">
      <c t="s" s="3" r="A2">
        <v>443</v>
      </c>
    </row>
    <row r="3" spans="1:7">
      <c t="s" s="4" r="A3">
        <v>444</v>
      </c>
      <c t="n" s="7" r="B3">
        <v>510232</v>
      </c>
      <c t="n" s="7" r="D3">
        <v>470584</v>
      </c>
    </row>
    <row r="4" spans="1:7">
      <c t="s" s="4" r="A4">
        <v>445</v>
      </c>
      <c t="n" s="5" r="B4">
        <v>6320</v>
      </c>
      <c t="n" s="7" r="C4">
        <v>6346</v>
      </c>
      <c t="n" s="5" r="D4">
        <v>6846</v>
      </c>
      <c t="n" s="7" r="E4">
        <v>7288</v>
      </c>
      <c t="n" s="7" r="F4">
        <v>7129</v>
      </c>
      <c t="n" s="7" r="G4">
        <v>7046</v>
      </c>
    </row>
    <row r="5" spans="1:7">
      <c t="s" s="4" r="A5">
        <v>39</v>
      </c>
      <c t="n" s="5" r="B5">
        <v>503912</v>
      </c>
      <c t="n" s="5" r="D5">
        <v>463738</v>
      </c>
    </row>
    <row r="6" spans="1:7">
      <c t="s" s="4" r="A6">
        <v>446</v>
      </c>
    </row>
    <row r="7" spans="1:7">
      <c t="s" s="3" r="A7">
        <v>443</v>
      </c>
    </row>
    <row r="8" spans="1:7">
      <c t="s" s="4" r="A8">
        <v>444</v>
      </c>
      <c t="n" s="5" r="B8">
        <v>53154</v>
      </c>
      <c t="n" s="5" r="D8">
        <v>60744</v>
      </c>
    </row>
    <row r="9" spans="1:7">
      <c t="s" s="4" r="A9">
        <v>445</v>
      </c>
      <c t="n" s="5" r="B9">
        <v>578</v>
      </c>
      <c t="n" s="5" r="C9">
        <v>610</v>
      </c>
      <c t="n" s="5" r="D9">
        <v>642</v>
      </c>
      <c t="n" s="5" r="E9">
        <v>686</v>
      </c>
      <c t="n" s="5" r="F9">
        <v>596</v>
      </c>
      <c t="n" s="5" r="G9">
        <v>614</v>
      </c>
    </row>
    <row r="10" spans="1:7">
      <c t="s" s="4" r="A10">
        <v>447</v>
      </c>
    </row>
    <row r="11" spans="1:7">
      <c t="s" s="3" r="A11">
        <v>443</v>
      </c>
    </row>
    <row r="12" spans="1:7">
      <c t="s" s="4" r="A12">
        <v>444</v>
      </c>
      <c t="n" s="5" r="B12">
        <v>17576</v>
      </c>
      <c t="n" s="5" r="D12">
        <v>30296</v>
      </c>
    </row>
    <row r="13" spans="1:7">
      <c t="s" s="4" r="A13">
        <v>445</v>
      </c>
      <c t="n" s="5" r="B13">
        <v>334</v>
      </c>
      <c t="n" s="5" r="C13">
        <v>363</v>
      </c>
      <c t="n" s="5" r="D13">
        <v>868</v>
      </c>
      <c t="n" s="5" r="E13">
        <v>843</v>
      </c>
      <c t="n" s="5" r="F13">
        <v>423</v>
      </c>
      <c t="n" s="5" r="G13">
        <v>576</v>
      </c>
    </row>
    <row r="14" spans="1:7">
      <c t="s" s="4" r="A14">
        <v>439</v>
      </c>
    </row>
    <row r="15" spans="1:7">
      <c t="s" s="3" r="A15">
        <v>443</v>
      </c>
    </row>
    <row r="16" spans="1:7">
      <c t="s" s="4" r="A16">
        <v>444</v>
      </c>
      <c t="n" s="5" r="B16">
        <v>260291</v>
      </c>
      <c t="n" s="5" r="D16">
        <v>227552</v>
      </c>
    </row>
    <row r="17" spans="1:7">
      <c t="s" s="4" r="A17">
        <v>445</v>
      </c>
      <c t="n" s="5" r="B17">
        <v>3426</v>
      </c>
      <c t="n" s="5" r="C17">
        <v>3347</v>
      </c>
      <c t="n" s="5" r="D17">
        <v>3703</v>
      </c>
      <c t="n" s="5" r="E17">
        <v>3950</v>
      </c>
      <c t="n" s="5" r="F17">
        <v>4130</v>
      </c>
      <c t="n" s="5" r="G17">
        <v>3664</v>
      </c>
    </row>
    <row r="18" spans="1:7">
      <c t="s" s="4" r="A18">
        <v>448</v>
      </c>
    </row>
    <row r="19" spans="1:7">
      <c t="s" s="3" r="A19">
        <v>443</v>
      </c>
    </row>
    <row r="20" spans="1:7">
      <c t="s" s="4" r="A20">
        <v>444</v>
      </c>
      <c t="n" s="5" r="B20">
        <v>174336</v>
      </c>
      <c t="n" s="5" r="D20">
        <v>147413</v>
      </c>
    </row>
    <row r="21" spans="1:7">
      <c t="s" s="4" r="A21">
        <v>449</v>
      </c>
    </row>
    <row r="22" spans="1:7">
      <c t="s" s="3" r="A22">
        <v>443</v>
      </c>
    </row>
    <row r="23" spans="1:7">
      <c t="s" s="4" r="A23">
        <v>444</v>
      </c>
      <c t="n" s="5" r="B23">
        <v>4875</v>
      </c>
      <c t="n" s="5" r="D23">
        <v>4579</v>
      </c>
    </row>
    <row r="24" spans="1:7">
      <c t="s" s="4" r="A24">
        <v>445</v>
      </c>
      <c t="n" s="7" r="B24">
        <v>43</v>
      </c>
      <c t="n" s="7" r="C24">
        <v>48</v>
      </c>
      <c t="n" s="7" r="D24">
        <v>57</v>
      </c>
      <c t="n" s="7" r="E24">
        <v>55</v>
      </c>
      <c t="n" s="7" r="F24">
        <v>55</v>
      </c>
      <c t="n" s="7" r="G24">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0</v>
      </c>
      <c t="s" s="2" r="B1">
        <v>2</v>
      </c>
      <c t="s" s="2" r="C1">
        <v>30</v>
      </c>
    </row>
    <row r="2" spans="1:3">
      <c t="s" s="3" r="A2">
        <v>451</v>
      </c>
    </row>
    <row r="3" spans="1:3">
      <c t="s" s="4" r="A3">
        <v>452</v>
      </c>
      <c t="n" s="7" r="B3">
        <v>11902</v>
      </c>
      <c t="n" s="7" r="C3">
        <v>14368</v>
      </c>
    </row>
    <row r="4" spans="1:3">
      <c t="s" s="4" r="A4">
        <v>453</v>
      </c>
      <c t="n" s="5" r="B4">
        <v>498330</v>
      </c>
      <c t="n" s="5" r="C4">
        <v>456216</v>
      </c>
    </row>
    <row r="5" spans="1:3">
      <c t="s" s="4" r="A5">
        <v>454</v>
      </c>
      <c t="n" s="5" r="B5">
        <v>510232</v>
      </c>
      <c t="n" s="5" r="C5">
        <v>470584</v>
      </c>
    </row>
    <row r="6" spans="1:3">
      <c t="s" s="4" r="A6">
        <v>446</v>
      </c>
    </row>
    <row r="7" spans="1:3">
      <c t="s" s="3" r="A7">
        <v>451</v>
      </c>
    </row>
    <row r="8" spans="1:3">
      <c t="s" s="4" r="A8">
        <v>452</v>
      </c>
      <c t="n" s="5" r="B8">
        <v>1603</v>
      </c>
      <c t="n" s="5" r="C8">
        <v>1393</v>
      </c>
    </row>
    <row r="9" spans="1:3">
      <c t="s" s="4" r="A9">
        <v>453</v>
      </c>
      <c t="n" s="5" r="B9">
        <v>51551</v>
      </c>
      <c t="n" s="5" r="C9">
        <v>59351</v>
      </c>
    </row>
    <row r="10" spans="1:3">
      <c t="s" s="4" r="A10">
        <v>454</v>
      </c>
      <c t="n" s="5" r="B10">
        <v>53154</v>
      </c>
      <c t="n" s="5" r="C10">
        <v>60744</v>
      </c>
    </row>
    <row r="11" spans="1:3">
      <c t="s" s="4" r="A11">
        <v>447</v>
      </c>
    </row>
    <row r="12" spans="1:3">
      <c t="s" s="3" r="A12">
        <v>451</v>
      </c>
    </row>
    <row r="13" spans="1:3">
      <c t="s" s="4" r="A13">
        <v>452</v>
      </c>
      <c t="n" s="5" r="B13">
        <v>1887</v>
      </c>
      <c t="n" s="5" r="C13">
        <v>3296</v>
      </c>
    </row>
    <row r="14" spans="1:3">
      <c t="s" s="4" r="A14">
        <v>453</v>
      </c>
      <c t="n" s="5" r="B14">
        <v>15689</v>
      </c>
      <c t="n" s="5" r="C14">
        <v>27000</v>
      </c>
    </row>
    <row r="15" spans="1:3">
      <c t="s" s="4" r="A15">
        <v>454</v>
      </c>
      <c t="n" s="5" r="B15">
        <v>17576</v>
      </c>
      <c t="n" s="5" r="C15">
        <v>30296</v>
      </c>
    </row>
    <row r="16" spans="1:3">
      <c t="s" s="4" r="A16">
        <v>439</v>
      </c>
    </row>
    <row r="17" spans="1:3">
      <c t="s" s="3" r="A17">
        <v>451</v>
      </c>
    </row>
    <row r="18" spans="1:3">
      <c t="s" s="4" r="A18">
        <v>452</v>
      </c>
      <c t="n" s="5" r="B18">
        <v>3925</v>
      </c>
      <c t="n" s="5" r="C18">
        <v>5183</v>
      </c>
    </row>
    <row r="19" spans="1:3">
      <c t="s" s="4" r="A19">
        <v>453</v>
      </c>
      <c t="n" s="5" r="B19">
        <v>256366</v>
      </c>
      <c t="n" s="5" r="C19">
        <v>222369</v>
      </c>
    </row>
    <row r="20" spans="1:3">
      <c t="s" s="4" r="A20">
        <v>454</v>
      </c>
      <c t="n" s="5" r="B20">
        <v>260291</v>
      </c>
      <c t="n" s="5" r="C20">
        <v>227552</v>
      </c>
    </row>
    <row r="21" spans="1:3">
      <c t="s" s="4" r="A21">
        <v>448</v>
      </c>
    </row>
    <row r="22" spans="1:3">
      <c t="s" s="3" r="A22">
        <v>451</v>
      </c>
    </row>
    <row r="23" spans="1:3">
      <c t="s" s="4" r="A23">
        <v>452</v>
      </c>
      <c t="n" s="5" r="B23">
        <v>4481</v>
      </c>
      <c t="n" s="5" r="C23">
        <v>4490</v>
      </c>
    </row>
    <row r="24" spans="1:3">
      <c t="s" s="4" r="A24">
        <v>453</v>
      </c>
      <c t="n" s="5" r="B24">
        <v>169855</v>
      </c>
      <c t="n" s="5" r="C24">
        <v>142923</v>
      </c>
    </row>
    <row r="25" spans="1:3">
      <c t="s" s="4" r="A25">
        <v>454</v>
      </c>
      <c t="n" s="5" r="B25">
        <v>174336</v>
      </c>
      <c t="n" s="5" r="C25">
        <v>147413</v>
      </c>
    </row>
    <row r="26" spans="1:3">
      <c t="s" s="4" r="A26">
        <v>449</v>
      </c>
    </row>
    <row r="27" spans="1:3">
      <c t="s" s="3" r="A27">
        <v>451</v>
      </c>
    </row>
    <row r="28" spans="1:3">
      <c t="s" s="4" r="A28">
        <v>452</v>
      </c>
      <c t="n" s="5" r="B28">
        <v>6</v>
      </c>
      <c t="n" s="5" r="C28">
        <v>6</v>
      </c>
    </row>
    <row r="29" spans="1:3">
      <c t="s" s="4" r="A29">
        <v>453</v>
      </c>
      <c t="n" s="5" r="B29">
        <v>4869</v>
      </c>
      <c t="n" s="5" r="C29">
        <v>4573</v>
      </c>
    </row>
    <row r="30" spans="1:3">
      <c t="s" s="4" r="A30">
        <v>454</v>
      </c>
      <c t="n" s="7" r="B30">
        <v>4875</v>
      </c>
      <c t="n" s="7" r="C30">
        <v>45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455</v>
      </c>
      <c t="s" s="2" r="B1">
        <v>72</v>
      </c>
      <c t="s" s="2" r="D1">
        <v>1</v>
      </c>
    </row>
    <row r="2" spans="1:7">
      <c t="s" s="2" r="B2">
        <v>2</v>
      </c>
      <c t="s" s="2" r="C2">
        <v>73</v>
      </c>
      <c t="s" s="2" r="D2">
        <v>2</v>
      </c>
      <c t="s" s="2" r="E2">
        <v>73</v>
      </c>
      <c t="s" s="2" r="F2">
        <v>2</v>
      </c>
      <c t="s" s="2" r="G2">
        <v>30</v>
      </c>
    </row>
    <row r="3" spans="1:7">
      <c t="s" s="3" r="A3">
        <v>456</v>
      </c>
    </row>
    <row r="4" spans="1:7">
      <c t="s" s="4" r="A4">
        <v>452</v>
      </c>
      <c t="n" s="7" r="F4">
        <v>625000</v>
      </c>
      <c t="n" s="7" r="G4">
        <v>1596000</v>
      </c>
    </row>
    <row r="5" spans="1:7">
      <c t="s" s="4" r="A5">
        <v>453</v>
      </c>
      <c t="n" s="5" r="F5">
        <v>5695000</v>
      </c>
      <c t="n" s="5" r="G5">
        <v>5250000</v>
      </c>
    </row>
    <row r="6" spans="1:7">
      <c t="s" s="4" r="A6">
        <v>457</v>
      </c>
      <c t="n" s="7" r="B6">
        <v>6320000</v>
      </c>
      <c t="n" s="7" r="C6">
        <v>7288000</v>
      </c>
      <c t="n" s="7" r="D6">
        <v>6320000</v>
      </c>
      <c t="n" s="7" r="E6">
        <v>7046000</v>
      </c>
      <c t="n" s="5" r="F6">
        <v>6320000</v>
      </c>
      <c t="n" s="5" r="G6">
        <v>6846000</v>
      </c>
    </row>
    <row r="7" spans="1:7">
      <c t="s" s="3" r="A7">
        <v>456</v>
      </c>
    </row>
    <row r="8" spans="1:7">
      <c t="s" s="4" r="A8">
        <v>458</v>
      </c>
      <c t="n" s="5" r="B8">
        <v>6346000</v>
      </c>
      <c t="n" s="5" r="C8">
        <v>7129000</v>
      </c>
      <c t="n" s="5" r="D8">
        <v>6846000</v>
      </c>
      <c t="n" s="5" r="E8">
        <v>7046000</v>
      </c>
    </row>
    <row r="9" spans="1:7">
      <c t="s" s="4" r="A9">
        <v>459</v>
      </c>
      <c t="n" s="5" r="B9">
        <v>6320000</v>
      </c>
      <c t="n" s="5" r="C9">
        <v>7288000</v>
      </c>
      <c t="n" s="5" r="D9">
        <v>6320000</v>
      </c>
      <c t="n" s="5" r="E9">
        <v>7288000</v>
      </c>
    </row>
    <row r="10" spans="1:7">
      <c t="s" s="4" r="A10">
        <v>460</v>
      </c>
      <c t="n" s="5" r="B10">
        <v>-229000</v>
      </c>
      <c t="n" s="5" r="C10">
        <v>-32000</v>
      </c>
      <c t="n" s="5" r="D10">
        <v>-1109000</v>
      </c>
      <c t="n" s="5" r="E10">
        <v>-616000</v>
      </c>
    </row>
    <row r="11" spans="1:7">
      <c t="s" s="4" r="A11">
        <v>461</v>
      </c>
      <c t="n" s="5" r="B11">
        <v>98000</v>
      </c>
      <c t="n" s="5" r="C11">
        <v>121000</v>
      </c>
      <c t="n" s="5" r="D11">
        <v>373000</v>
      </c>
      <c t="n" s="5" r="E11">
        <v>488000</v>
      </c>
    </row>
    <row r="12" spans="1:7">
      <c t="s" s="4" r="A12">
        <v>462</v>
      </c>
      <c t="n" s="5" r="B12">
        <v>105000</v>
      </c>
      <c t="n" s="5" r="C12">
        <v>70000</v>
      </c>
      <c t="n" s="5" r="D12">
        <v>210000</v>
      </c>
      <c t="n" s="5" r="E12">
        <v>370000</v>
      </c>
    </row>
    <row r="13" spans="1:7">
      <c t="s" s="4" r="A13">
        <v>446</v>
      </c>
    </row>
    <row r="14" spans="1:7">
      <c t="s" s="3" r="A14">
        <v>456</v>
      </c>
    </row>
    <row r="15" spans="1:7">
      <c t="s" s="4" r="A15">
        <v>452</v>
      </c>
      <c t="n" s="5" r="F15">
        <v>119000</v>
      </c>
      <c t="n" s="5" r="G15">
        <v>83000</v>
      </c>
    </row>
    <row r="16" spans="1:7">
      <c t="s" s="4" r="A16">
        <v>453</v>
      </c>
      <c t="n" s="5" r="F16">
        <v>459000</v>
      </c>
      <c t="n" s="5" r="G16">
        <v>559000</v>
      </c>
    </row>
    <row r="17" spans="1:7">
      <c t="s" s="4" r="A17">
        <v>457</v>
      </c>
      <c t="n" s="5" r="B17">
        <v>578000</v>
      </c>
      <c t="n" s="5" r="C17">
        <v>686000</v>
      </c>
      <c t="n" s="5" r="D17">
        <v>578000</v>
      </c>
      <c t="n" s="5" r="E17">
        <v>614000</v>
      </c>
      <c t="n" s="5" r="F17">
        <v>578000</v>
      </c>
      <c t="n" s="5" r="G17">
        <v>642000</v>
      </c>
    </row>
    <row r="18" spans="1:7">
      <c t="s" s="3" r="A18">
        <v>456</v>
      </c>
    </row>
    <row r="19" spans="1:7">
      <c t="s" s="4" r="A19">
        <v>458</v>
      </c>
      <c t="n" s="5" r="B19">
        <v>610000</v>
      </c>
      <c t="n" s="5" r="C19">
        <v>596000</v>
      </c>
      <c t="n" s="5" r="D19">
        <v>642000</v>
      </c>
      <c t="n" s="5" r="E19">
        <v>614000</v>
      </c>
    </row>
    <row r="20" spans="1:7">
      <c t="s" s="4" r="A20">
        <v>459</v>
      </c>
      <c t="n" s="5" r="B20">
        <v>578000</v>
      </c>
      <c t="n" s="5" r="C20">
        <v>686000</v>
      </c>
      <c t="n" s="5" r="D20">
        <v>578000</v>
      </c>
      <c t="n" s="5" r="E20">
        <v>686000</v>
      </c>
    </row>
    <row r="21" spans="1:7">
      <c t="s" s="4" r="A21">
        <v>460</v>
      </c>
      <c t="n" s="5" r="B21">
        <v>-100000</v>
      </c>
      <c t="n" s="5" r="C21">
        <v>-3000</v>
      </c>
      <c t="n" s="5" r="D21">
        <v>-196000</v>
      </c>
      <c t="n" s="5" r="E21">
        <v>-95000</v>
      </c>
    </row>
    <row r="22" spans="1:7">
      <c t="s" s="4" r="A22">
        <v>461</v>
      </c>
      <c t="n" s="5" r="B22">
        <v>5000</v>
      </c>
      <c t="n" s="5" r="C22">
        <v>23000</v>
      </c>
      <c t="n" s="5" r="D22">
        <v>186000</v>
      </c>
      <c t="n" s="5" r="E22">
        <v>88000</v>
      </c>
    </row>
    <row r="23" spans="1:7">
      <c t="s" s="4" r="A23">
        <v>462</v>
      </c>
      <c t="n" s="5" r="B23">
        <v>63000</v>
      </c>
      <c t="n" s="5" r="C23">
        <v>70000</v>
      </c>
      <c t="n" s="5" r="D23">
        <v>-54000</v>
      </c>
      <c t="n" s="5" r="E23">
        <v>79000</v>
      </c>
    </row>
    <row r="24" spans="1:7">
      <c t="s" s="4" r="A24">
        <v>447</v>
      </c>
    </row>
    <row r="25" spans="1:7">
      <c t="s" s="3" r="A25">
        <v>456</v>
      </c>
    </row>
    <row r="26" spans="1:7">
      <c t="s" s="4" r="A26">
        <v>452</v>
      </c>
      <c t="n" s="5" r="F26">
        <v>153000</v>
      </c>
      <c t="n" s="5" r="G26">
        <v>589000</v>
      </c>
    </row>
    <row r="27" spans="1:7">
      <c t="s" s="4" r="A27">
        <v>453</v>
      </c>
      <c t="n" s="5" r="F27">
        <v>181000</v>
      </c>
      <c t="n" s="5" r="G27">
        <v>279000</v>
      </c>
    </row>
    <row r="28" spans="1:7">
      <c t="s" s="4" r="A28">
        <v>457</v>
      </c>
      <c t="n" s="5" r="B28">
        <v>334000</v>
      </c>
      <c t="n" s="5" r="C28">
        <v>843000</v>
      </c>
      <c t="n" s="5" r="D28">
        <v>334000</v>
      </c>
      <c t="n" s="5" r="E28">
        <v>576000</v>
      </c>
      <c t="n" s="5" r="F28">
        <v>334000</v>
      </c>
      <c t="n" s="5" r="G28">
        <v>868000</v>
      </c>
    </row>
    <row r="29" spans="1:7">
      <c t="s" s="3" r="A29">
        <v>456</v>
      </c>
    </row>
    <row r="30" spans="1:7">
      <c t="s" s="4" r="A30">
        <v>458</v>
      </c>
      <c t="n" s="5" r="B30">
        <v>363000</v>
      </c>
      <c t="n" s="5" r="C30">
        <v>423000</v>
      </c>
      <c t="n" s="5" r="D30">
        <v>868000</v>
      </c>
      <c t="n" s="5" r="E30">
        <v>576000</v>
      </c>
    </row>
    <row r="31" spans="1:7">
      <c t="s" s="4" r="A31">
        <v>459</v>
      </c>
      <c t="n" s="5" r="B31">
        <v>334000</v>
      </c>
      <c t="n" s="5" r="C31">
        <v>843000</v>
      </c>
      <c t="n" s="5" r="D31">
        <v>334000</v>
      </c>
      <c t="n" s="5" r="E31">
        <v>843000</v>
      </c>
    </row>
    <row r="32" spans="1:7">
      <c t="s" s="4" r="A32">
        <v>460</v>
      </c>
      <c t="n" s="5" r="B32">
        <v>0</v>
      </c>
      <c t="n" s="5" r="C32">
        <v>0</v>
      </c>
      <c t="n" s="5" r="D32">
        <v>-385000</v>
      </c>
      <c t="n" s="5" r="E32">
        <v>0</v>
      </c>
    </row>
    <row r="33" spans="1:7">
      <c t="s" s="4" r="A33">
        <v>461</v>
      </c>
      <c t="n" s="5" r="B33">
        <v>0</v>
      </c>
      <c t="n" s="5" r="D33">
        <v>0</v>
      </c>
      <c t="n" s="5" r="E33">
        <v>60000</v>
      </c>
    </row>
    <row r="34" spans="1:7">
      <c t="s" s="4" r="A34">
        <v>462</v>
      </c>
      <c t="n" s="5" r="B34">
        <v>-29000</v>
      </c>
      <c t="n" s="5" r="C34">
        <v>420000</v>
      </c>
      <c t="n" s="5" r="D34">
        <v>-149000</v>
      </c>
      <c t="n" s="5" r="E34">
        <v>207000</v>
      </c>
    </row>
    <row r="35" spans="1:7">
      <c t="s" s="4" r="A35">
        <v>439</v>
      </c>
    </row>
    <row r="36" spans="1:7">
      <c t="s" s="3" r="A36">
        <v>456</v>
      </c>
    </row>
    <row r="37" spans="1:7">
      <c t="s" s="4" r="A37">
        <v>452</v>
      </c>
      <c t="n" s="5" r="F37">
        <v>267000</v>
      </c>
      <c t="n" s="5" r="G37">
        <v>892000</v>
      </c>
    </row>
    <row r="38" spans="1:7">
      <c t="s" s="4" r="A38">
        <v>453</v>
      </c>
      <c t="n" s="5" r="F38">
        <v>3159000</v>
      </c>
      <c t="n" s="5" r="G38">
        <v>2811000</v>
      </c>
    </row>
    <row r="39" spans="1:7">
      <c t="s" s="4" r="A39">
        <v>457</v>
      </c>
      <c t="n" s="5" r="B39">
        <v>3426000</v>
      </c>
      <c t="n" s="5" r="C39">
        <v>3950000</v>
      </c>
      <c t="n" s="5" r="D39">
        <v>3426000</v>
      </c>
      <c t="n" s="5" r="E39">
        <v>3664000</v>
      </c>
      <c t="n" s="5" r="F39">
        <v>3426000</v>
      </c>
      <c t="n" s="5" r="G39">
        <v>3703000</v>
      </c>
    </row>
    <row r="40" spans="1:7">
      <c t="s" s="3" r="A40">
        <v>456</v>
      </c>
    </row>
    <row r="41" spans="1:7">
      <c t="s" s="4" r="A41">
        <v>458</v>
      </c>
      <c t="n" s="5" r="B41">
        <v>3347000</v>
      </c>
      <c t="n" s="5" r="C41">
        <v>4130000</v>
      </c>
      <c t="n" s="5" r="D41">
        <v>3703000</v>
      </c>
      <c t="n" s="5" r="E41">
        <v>3664000</v>
      </c>
    </row>
    <row r="42" spans="1:7">
      <c t="s" s="4" r="A42">
        <v>459</v>
      </c>
      <c t="n" s="5" r="B42">
        <v>3426000</v>
      </c>
      <c t="n" s="5" r="C42">
        <v>3950000</v>
      </c>
      <c t="n" s="5" r="D42">
        <v>3426000</v>
      </c>
      <c t="n" s="5" r="E42">
        <v>3950000</v>
      </c>
    </row>
    <row r="43" spans="1:7">
      <c t="s" s="4" r="A43">
        <v>460</v>
      </c>
      <c t="n" s="5" r="B43">
        <v>-124000</v>
      </c>
      <c t="n" s="5" r="C43">
        <v>-24000</v>
      </c>
      <c t="n" s="5" r="D43">
        <v>-425000</v>
      </c>
      <c t="n" s="5" r="E43">
        <v>-481000</v>
      </c>
    </row>
    <row r="44" spans="1:7">
      <c t="s" s="4" r="A44">
        <v>461</v>
      </c>
      <c t="n" s="5" r="B44">
        <v>81000</v>
      </c>
      <c t="n" s="5" r="C44">
        <v>94000</v>
      </c>
      <c t="n" s="5" r="D44">
        <v>161000</v>
      </c>
      <c t="n" s="5" r="E44">
        <v>289000</v>
      </c>
    </row>
    <row r="45" spans="1:7">
      <c t="s" s="4" r="A45">
        <v>462</v>
      </c>
      <c t="n" s="5" r="B45">
        <v>122000</v>
      </c>
      <c t="n" s="5" r="C45">
        <v>-250000</v>
      </c>
      <c t="n" s="5" r="D45">
        <v>-13000</v>
      </c>
      <c t="n" s="5" r="E45">
        <v>478000</v>
      </c>
    </row>
    <row r="46" spans="1:7">
      <c t="s" s="4" r="A46">
        <v>463</v>
      </c>
    </row>
    <row r="47" spans="1:7">
      <c t="s" s="3" r="A47">
        <v>456</v>
      </c>
    </row>
    <row r="48" spans="1:7">
      <c t="s" s="4" r="A48">
        <v>452</v>
      </c>
      <c t="n" s="5" r="F48">
        <v>86000</v>
      </c>
      <c t="n" s="5" r="G48">
        <v>30000</v>
      </c>
    </row>
    <row r="49" spans="1:7">
      <c t="s" s="4" r="A49">
        <v>453</v>
      </c>
      <c t="n" s="5" r="F49">
        <v>1853000</v>
      </c>
      <c t="n" s="5" r="G49">
        <v>1546000</v>
      </c>
    </row>
    <row r="50" spans="1:7">
      <c t="s" s="4" r="A50">
        <v>457</v>
      </c>
      <c t="n" s="5" r="B50">
        <v>1939000</v>
      </c>
      <c t="n" s="5" r="C50">
        <v>1754000</v>
      </c>
      <c t="n" s="5" r="D50">
        <v>1939000</v>
      </c>
      <c t="n" s="5" r="E50">
        <v>2170000</v>
      </c>
      <c t="n" s="5" r="F50">
        <v>1939000</v>
      </c>
      <c t="n" s="5" r="G50">
        <v>1576000</v>
      </c>
    </row>
    <row r="51" spans="1:7">
      <c t="s" s="3" r="A51">
        <v>456</v>
      </c>
    </row>
    <row r="52" spans="1:7">
      <c t="s" s="4" r="A52">
        <v>458</v>
      </c>
      <c t="n" s="5" r="B52">
        <v>1978000</v>
      </c>
      <c t="n" s="5" r="C52">
        <v>1925000</v>
      </c>
      <c t="n" s="5" r="D52">
        <v>1576000</v>
      </c>
      <c t="n" s="5" r="E52">
        <v>2170000</v>
      </c>
    </row>
    <row r="53" spans="1:7">
      <c t="s" s="4" r="A53">
        <v>459</v>
      </c>
      <c t="n" s="5" r="B53">
        <v>1939000</v>
      </c>
      <c t="n" s="5" r="C53">
        <v>1754000</v>
      </c>
      <c t="n" s="5" r="D53">
        <v>1939000</v>
      </c>
      <c t="n" s="5" r="E53">
        <v>1754000</v>
      </c>
    </row>
    <row r="54" spans="1:7">
      <c t="s" s="4" r="A54">
        <v>460</v>
      </c>
      <c t="n" s="5" r="B54">
        <v>-5000</v>
      </c>
      <c t="n" s="5" r="C54">
        <v>0</v>
      </c>
      <c t="n" s="5" r="D54">
        <v>-92000</v>
      </c>
      <c t="n" s="5" r="E54">
        <v>0</v>
      </c>
    </row>
    <row r="55" spans="1:7">
      <c t="s" s="4" r="A55">
        <v>461</v>
      </c>
      <c t="n" s="5" r="B55">
        <v>5000</v>
      </c>
      <c t="n" s="5" r="D55">
        <v>5000</v>
      </c>
      <c t="n" s="5" r="E55">
        <v>40000</v>
      </c>
    </row>
    <row r="56" spans="1:7">
      <c t="s" s="4" r="A56">
        <v>462</v>
      </c>
      <c t="n" s="5" r="B56">
        <v>-39000</v>
      </c>
      <c t="n" s="5" r="C56">
        <v>-171000</v>
      </c>
      <c t="n" s="5" r="D56">
        <v>450000</v>
      </c>
      <c t="n" s="5" r="E56">
        <v>-456000</v>
      </c>
    </row>
    <row r="57" spans="1:7">
      <c t="s" s="4" r="A57">
        <v>449</v>
      </c>
    </row>
    <row r="58" spans="1:7">
      <c t="s" s="3" r="A58">
        <v>456</v>
      </c>
    </row>
    <row r="59" spans="1:7">
      <c t="s" s="4" r="A59">
        <v>452</v>
      </c>
      <c t="n" s="5" r="F59">
        <v>0</v>
      </c>
      <c t="n" s="5" r="G59">
        <v>2000</v>
      </c>
    </row>
    <row r="60" spans="1:7">
      <c t="s" s="4" r="A60">
        <v>453</v>
      </c>
      <c t="n" s="5" r="F60">
        <v>43000</v>
      </c>
      <c t="n" s="5" r="G60">
        <v>55000</v>
      </c>
    </row>
    <row r="61" spans="1:7">
      <c t="s" s="4" r="A61">
        <v>457</v>
      </c>
      <c t="n" s="5" r="B61">
        <v>43000</v>
      </c>
      <c t="n" s="5" r="C61">
        <v>55000</v>
      </c>
      <c t="n" s="5" r="D61">
        <v>43000</v>
      </c>
      <c t="n" s="5" r="E61">
        <v>22000</v>
      </c>
      <c t="n" s="7" r="F61">
        <v>43000</v>
      </c>
      <c t="n" s="7" r="G61">
        <v>57000</v>
      </c>
    </row>
    <row r="62" spans="1:7">
      <c t="s" s="3" r="A62">
        <v>456</v>
      </c>
    </row>
    <row r="63" spans="1:7">
      <c t="s" s="4" r="A63">
        <v>458</v>
      </c>
      <c t="n" s="5" r="B63">
        <v>48000</v>
      </c>
      <c t="n" s="5" r="C63">
        <v>55000</v>
      </c>
      <c t="n" s="5" r="D63">
        <v>57000</v>
      </c>
      <c t="n" s="5" r="E63">
        <v>22000</v>
      </c>
    </row>
    <row r="64" spans="1:7">
      <c t="s" s="4" r="A64">
        <v>459</v>
      </c>
      <c t="n" s="5" r="B64">
        <v>43000</v>
      </c>
      <c t="n" s="5" r="C64">
        <v>55000</v>
      </c>
      <c t="n" s="5" r="D64">
        <v>43000</v>
      </c>
      <c t="n" s="5" r="E64">
        <v>55000</v>
      </c>
    </row>
    <row r="65" spans="1:7">
      <c t="s" s="4" r="A65">
        <v>460</v>
      </c>
      <c t="n" s="5" r="C65">
        <v>-5000</v>
      </c>
      <c t="n" s="5" r="D65">
        <v>-11000</v>
      </c>
      <c t="n" s="5" r="E65">
        <v>-40000</v>
      </c>
    </row>
    <row r="66" spans="1:7">
      <c t="s" s="4" r="A66">
        <v>461</v>
      </c>
      <c t="n" s="5" r="B66">
        <v>7000</v>
      </c>
      <c t="n" s="5" r="C66">
        <v>4000</v>
      </c>
      <c t="n" s="5" r="D66">
        <v>21000</v>
      </c>
      <c t="n" s="5" r="E66">
        <v>11000</v>
      </c>
    </row>
    <row r="67" spans="1:7">
      <c t="s" s="4" r="A67">
        <v>462</v>
      </c>
      <c t="n" s="7" r="B67">
        <v>-12000</v>
      </c>
      <c t="n" s="7" r="C67">
        <v>1000</v>
      </c>
      <c t="n" s="7" r="D67">
        <v>-24000</v>
      </c>
      <c t="n" s="7" r="E67">
        <v>6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4</v>
      </c>
      <c t="s" s="2" r="B1">
        <v>2</v>
      </c>
      <c t="s" s="2" r="C1">
        <v>30</v>
      </c>
    </row>
    <row r="2" spans="1:3">
      <c t="s" s="3" r="A2">
        <v>465</v>
      </c>
    </row>
    <row r="3" spans="1:3">
      <c t="s" s="4" r="A3">
        <v>466</v>
      </c>
      <c t="n" s="7" r="B3">
        <v>6793</v>
      </c>
      <c t="n" s="7" r="C3">
        <v>10119</v>
      </c>
    </row>
    <row r="4" spans="1:3">
      <c t="s" s="4" r="A4">
        <v>467</v>
      </c>
      <c t="n" s="5" r="B4">
        <v>6787</v>
      </c>
      <c t="n" s="5" r="C4">
        <v>10107</v>
      </c>
    </row>
    <row r="5" spans="1:3">
      <c t="s" s="3" r="A5">
        <v>468</v>
      </c>
    </row>
    <row r="6" spans="1:3">
      <c t="s" s="4" r="A6">
        <v>469</v>
      </c>
      <c t="n" s="5" r="B6">
        <v>5109</v>
      </c>
      <c t="n" s="5" r="C6">
        <v>4249</v>
      </c>
    </row>
    <row r="7" spans="1:3">
      <c t="s" s="4" r="A7">
        <v>470</v>
      </c>
      <c t="n" s="5" r="B7">
        <v>5101</v>
      </c>
      <c t="n" s="5" r="C7">
        <v>4246</v>
      </c>
    </row>
    <row r="8" spans="1:3">
      <c t="s" s="4" r="A8">
        <v>471</v>
      </c>
      <c t="n" s="5" r="B8">
        <v>625</v>
      </c>
      <c t="n" s="5" r="C8">
        <v>1596</v>
      </c>
    </row>
    <row r="9" spans="1:3">
      <c t="s" s="3" r="A9">
        <v>472</v>
      </c>
    </row>
    <row r="10" spans="1:3">
      <c t="s" s="4" r="A10">
        <v>473</v>
      </c>
      <c t="n" s="5" r="B10">
        <v>11902</v>
      </c>
      <c t="n" s="5" r="C10">
        <v>14368</v>
      </c>
    </row>
    <row r="11" spans="1:3">
      <c t="s" s="4" r="A11">
        <v>474</v>
      </c>
      <c t="n" s="5" r="B11">
        <v>11888</v>
      </c>
      <c t="n" s="5" r="C11">
        <v>14353</v>
      </c>
    </row>
    <row r="12" spans="1:3">
      <c t="s" s="4" r="A12">
        <v>471</v>
      </c>
      <c t="n" s="5" r="B12">
        <v>625</v>
      </c>
      <c t="n" s="5" r="C12">
        <v>1596</v>
      </c>
    </row>
    <row r="13" spans="1:3">
      <c t="s" s="4" r="A13">
        <v>475</v>
      </c>
    </row>
    <row r="14" spans="1:3">
      <c t="s" s="3" r="A14">
        <v>465</v>
      </c>
    </row>
    <row r="15" spans="1:3">
      <c t="s" s="4" r="A15">
        <v>466</v>
      </c>
      <c t="n" s="5" r="C15">
        <v>2202</v>
      </c>
    </row>
    <row r="16" spans="1:3">
      <c t="s" s="4" r="A16">
        <v>467</v>
      </c>
      <c t="n" s="5" r="C16">
        <v>2197</v>
      </c>
    </row>
    <row r="17" spans="1:3">
      <c t="s" s="4" r="A17">
        <v>476</v>
      </c>
    </row>
    <row r="18" spans="1:3">
      <c t="s" s="3" r="A18">
        <v>465</v>
      </c>
    </row>
    <row r="19" spans="1:3">
      <c t="s" s="4" r="A19">
        <v>466</v>
      </c>
      <c t="n" s="5" r="C19">
        <v>4064</v>
      </c>
    </row>
    <row r="20" spans="1:3">
      <c t="s" s="4" r="A20">
        <v>467</v>
      </c>
      <c t="n" s="5" r="C20">
        <v>4060</v>
      </c>
    </row>
    <row r="21" spans="1:3">
      <c t="s" s="3" r="A21">
        <v>468</v>
      </c>
    </row>
    <row r="22" spans="1:3">
      <c t="s" s="4" r="A22">
        <v>469</v>
      </c>
      <c t="n" s="5" r="B22">
        <v>2204</v>
      </c>
    </row>
    <row r="23" spans="1:3">
      <c t="s" s="4" r="A23">
        <v>470</v>
      </c>
      <c t="n" s="5" r="B23">
        <v>2198</v>
      </c>
    </row>
    <row r="24" spans="1:3">
      <c t="s" s="4" r="A24">
        <v>471</v>
      </c>
      <c t="n" s="5" r="B24">
        <v>86</v>
      </c>
    </row>
    <row r="25" spans="1:3">
      <c t="s" s="3" r="A25">
        <v>472</v>
      </c>
    </row>
    <row r="26" spans="1:3">
      <c t="s" s="4" r="A26">
        <v>471</v>
      </c>
      <c t="n" s="5" r="B26">
        <v>86</v>
      </c>
    </row>
    <row r="27" spans="1:3">
      <c t="s" s="4" r="A27">
        <v>446</v>
      </c>
    </row>
    <row r="28" spans="1:3">
      <c t="s" s="3" r="A28">
        <v>465</v>
      </c>
    </row>
    <row r="29" spans="1:3">
      <c t="s" s="4" r="A29">
        <v>466</v>
      </c>
      <c t="n" s="5" r="B29">
        <v>675</v>
      </c>
      <c t="n" s="5" r="C29">
        <v>1146</v>
      </c>
    </row>
    <row r="30" spans="1:3">
      <c t="s" s="4" r="A30">
        <v>467</v>
      </c>
      <c t="n" s="5" r="B30">
        <v>673</v>
      </c>
      <c t="n" s="5" r="C30">
        <v>1145</v>
      </c>
    </row>
    <row r="31" spans="1:3">
      <c t="s" s="3" r="A31">
        <v>468</v>
      </c>
    </row>
    <row r="32" spans="1:3">
      <c t="s" s="4" r="A32">
        <v>469</v>
      </c>
      <c t="n" s="5" r="B32">
        <v>928</v>
      </c>
      <c t="n" s="5" r="C32">
        <v>247</v>
      </c>
    </row>
    <row r="33" spans="1:3">
      <c t="s" s="4" r="A33">
        <v>470</v>
      </c>
      <c t="n" s="5" r="B33">
        <v>926</v>
      </c>
      <c t="n" s="5" r="C33">
        <v>247</v>
      </c>
    </row>
    <row r="34" spans="1:3">
      <c t="s" s="4" r="A34">
        <v>471</v>
      </c>
      <c t="n" s="5" r="B34">
        <v>119</v>
      </c>
      <c t="n" s="5" r="C34">
        <v>83</v>
      </c>
    </row>
    <row r="35" spans="1:3">
      <c t="s" s="3" r="A35">
        <v>472</v>
      </c>
    </row>
    <row r="36" spans="1:3">
      <c t="s" s="4" r="A36">
        <v>473</v>
      </c>
      <c t="n" s="5" r="B36">
        <v>1603</v>
      </c>
      <c t="n" s="5" r="C36">
        <v>1393</v>
      </c>
    </row>
    <row r="37" spans="1:3">
      <c t="s" s="4" r="A37">
        <v>474</v>
      </c>
      <c t="n" s="5" r="B37">
        <v>1599</v>
      </c>
      <c t="n" s="5" r="C37">
        <v>1392</v>
      </c>
    </row>
    <row r="38" spans="1:3">
      <c t="s" s="4" r="A38">
        <v>471</v>
      </c>
      <c t="n" s="5" r="B38">
        <v>119</v>
      </c>
      <c t="n" s="5" r="C38">
        <v>83</v>
      </c>
    </row>
    <row r="39" spans="1:3">
      <c t="s" s="4" r="A39">
        <v>447</v>
      </c>
    </row>
    <row r="40" spans="1:3">
      <c t="s" s="3" r="A40">
        <v>465</v>
      </c>
    </row>
    <row r="41" spans="1:3">
      <c t="s" s="4" r="A41">
        <v>466</v>
      </c>
      <c t="n" s="5" r="B41">
        <v>1735</v>
      </c>
      <c t="n" s="5" r="C41">
        <v>2707</v>
      </c>
    </row>
    <row r="42" spans="1:3">
      <c t="s" s="4" r="A42">
        <v>467</v>
      </c>
      <c t="n" s="5" r="B42">
        <v>1734</v>
      </c>
      <c t="n" s="5" r="C42">
        <v>2705</v>
      </c>
    </row>
    <row r="43" spans="1:3">
      <c t="s" s="3" r="A43">
        <v>468</v>
      </c>
    </row>
    <row r="44" spans="1:3">
      <c t="s" s="4" r="A44">
        <v>469</v>
      </c>
      <c t="n" s="5" r="B44">
        <v>152</v>
      </c>
      <c t="n" s="5" r="C44">
        <v>589</v>
      </c>
    </row>
    <row r="45" spans="1:3">
      <c t="s" s="4" r="A45">
        <v>470</v>
      </c>
      <c t="n" s="5" r="B45">
        <v>152</v>
      </c>
      <c t="n" s="5" r="C45">
        <v>589</v>
      </c>
    </row>
    <row r="46" spans="1:3">
      <c t="s" s="4" r="A46">
        <v>471</v>
      </c>
      <c t="n" s="5" r="B46">
        <v>153</v>
      </c>
      <c t="n" s="5" r="C46">
        <v>589</v>
      </c>
    </row>
    <row r="47" spans="1:3">
      <c t="s" s="3" r="A47">
        <v>472</v>
      </c>
    </row>
    <row r="48" spans="1:3">
      <c t="s" s="4" r="A48">
        <v>473</v>
      </c>
      <c t="n" s="5" r="B48">
        <v>1887</v>
      </c>
      <c t="n" s="5" r="C48">
        <v>3296</v>
      </c>
    </row>
    <row r="49" spans="1:3">
      <c t="s" s="4" r="A49">
        <v>474</v>
      </c>
      <c t="n" s="5" r="B49">
        <v>1886</v>
      </c>
      <c t="n" s="5" r="C49">
        <v>3294</v>
      </c>
    </row>
    <row r="50" spans="1:3">
      <c t="s" s="4" r="A50">
        <v>471</v>
      </c>
      <c t="n" s="5" r="B50">
        <v>153</v>
      </c>
      <c t="n" s="5" r="C50">
        <v>589</v>
      </c>
    </row>
    <row r="51" spans="1:3">
      <c t="s" s="4" r="A51">
        <v>477</v>
      </c>
    </row>
    <row r="52" spans="1:3">
      <c t="s" s="3" r="A52">
        <v>468</v>
      </c>
    </row>
    <row r="53" spans="1:3">
      <c t="s" s="4" r="A53">
        <v>469</v>
      </c>
      <c t="n" s="5" r="B53">
        <v>1825</v>
      </c>
    </row>
    <row r="54" spans="1:3">
      <c t="s" s="4" r="A54">
        <v>470</v>
      </c>
      <c t="n" s="5" r="B54">
        <v>1825</v>
      </c>
    </row>
    <row r="55" spans="1:3">
      <c t="s" s="4" r="A55">
        <v>471</v>
      </c>
      <c t="n" s="5" r="B55">
        <v>267</v>
      </c>
    </row>
    <row r="56" spans="1:3">
      <c t="s" s="3" r="A56">
        <v>472</v>
      </c>
    </row>
    <row r="57" spans="1:3">
      <c t="s" s="4" r="A57">
        <v>471</v>
      </c>
      <c t="n" s="5" r="B57">
        <v>267</v>
      </c>
    </row>
    <row r="58" spans="1:3">
      <c t="s" s="4" r="A58">
        <v>439</v>
      </c>
    </row>
    <row r="59" spans="1:3">
      <c t="s" s="3" r="A59">
        <v>465</v>
      </c>
    </row>
    <row r="60" spans="1:3">
      <c t="s" s="4" r="A60">
        <v>466</v>
      </c>
      <c t="n" s="5" r="B60">
        <v>2100</v>
      </c>
    </row>
    <row r="61" spans="1:3">
      <c t="s" s="4" r="A61">
        <v>467</v>
      </c>
      <c t="n" s="5" r="B61">
        <v>2098</v>
      </c>
    </row>
    <row r="62" spans="1:3">
      <c t="s" s="3" r="A62">
        <v>468</v>
      </c>
    </row>
    <row r="63" spans="1:3">
      <c t="s" s="4" r="A63">
        <v>469</v>
      </c>
      <c t="n" s="5" r="C63">
        <v>2981</v>
      </c>
    </row>
    <row r="64" spans="1:3">
      <c t="s" s="4" r="A64">
        <v>470</v>
      </c>
      <c t="n" s="5" r="C64">
        <v>2978</v>
      </c>
    </row>
    <row r="65" spans="1:3">
      <c t="s" s="4" r="A65">
        <v>471</v>
      </c>
      <c t="n" s="5" r="B65">
        <v>267</v>
      </c>
      <c t="n" s="5" r="C65">
        <v>892</v>
      </c>
    </row>
    <row r="66" spans="1:3">
      <c t="s" s="3" r="A66">
        <v>472</v>
      </c>
    </row>
    <row r="67" spans="1:3">
      <c t="s" s="4" r="A67">
        <v>473</v>
      </c>
      <c t="n" s="5" r="B67">
        <v>3925</v>
      </c>
      <c t="n" s="5" r="C67">
        <v>5183</v>
      </c>
    </row>
    <row r="68" spans="1:3">
      <c t="s" s="4" r="A68">
        <v>474</v>
      </c>
      <c t="n" s="5" r="B68">
        <v>3923</v>
      </c>
      <c t="n" s="5" r="C68">
        <v>5175</v>
      </c>
    </row>
    <row r="69" spans="1:3">
      <c t="s" s="4" r="A69">
        <v>471</v>
      </c>
      <c t="n" s="5" r="B69">
        <v>267</v>
      </c>
      <c t="n" s="5" r="C69">
        <v>892</v>
      </c>
    </row>
    <row r="70" spans="1:3">
      <c t="s" s="4" r="A70">
        <v>448</v>
      </c>
    </row>
    <row r="71" spans="1:3">
      <c t="s" s="3" r="A71">
        <v>465</v>
      </c>
    </row>
    <row r="72" spans="1:3">
      <c t="s" s="4" r="A72">
        <v>466</v>
      </c>
      <c t="n" s="5" r="B72">
        <v>2277</v>
      </c>
    </row>
    <row r="73" spans="1:3">
      <c t="s" s="4" r="A73">
        <v>467</v>
      </c>
      <c t="n" s="5" r="B73">
        <v>2276</v>
      </c>
    </row>
    <row r="74" spans="1:3">
      <c t="s" s="3" r="A74">
        <v>468</v>
      </c>
    </row>
    <row r="75" spans="1:3">
      <c t="s" s="4" r="A75">
        <v>469</v>
      </c>
      <c t="n" s="5" r="C75">
        <v>426</v>
      </c>
    </row>
    <row r="76" spans="1:3">
      <c t="s" s="4" r="A76">
        <v>470</v>
      </c>
      <c t="n" s="5" r="C76">
        <v>426</v>
      </c>
    </row>
    <row r="77" spans="1:3">
      <c t="s" s="4" r="A77">
        <v>471</v>
      </c>
      <c t="n" s="5" r="B77">
        <v>86</v>
      </c>
      <c t="n" s="5" r="C77">
        <v>30</v>
      </c>
    </row>
    <row r="78" spans="1:3">
      <c t="s" s="3" r="A78">
        <v>472</v>
      </c>
    </row>
    <row r="79" spans="1:3">
      <c t="s" s="4" r="A79">
        <v>473</v>
      </c>
      <c t="n" s="5" r="B79">
        <v>4481</v>
      </c>
      <c t="n" s="5" r="C79">
        <v>4490</v>
      </c>
    </row>
    <row r="80" spans="1:3">
      <c t="s" s="4" r="A80">
        <v>474</v>
      </c>
      <c t="n" s="5" r="B80">
        <v>4474</v>
      </c>
      <c t="n" s="5" r="C80">
        <v>4486</v>
      </c>
    </row>
    <row r="81" spans="1:3">
      <c t="s" s="4" r="A81">
        <v>471</v>
      </c>
      <c t="n" s="5" r="B81">
        <v>86</v>
      </c>
      <c t="n" s="5" r="C81">
        <v>30</v>
      </c>
    </row>
    <row r="82" spans="1:3">
      <c t="s" s="4" r="A82">
        <v>449</v>
      </c>
    </row>
    <row r="83" spans="1:3">
      <c t="s" s="3" r="A83">
        <v>468</v>
      </c>
    </row>
    <row r="84" spans="1:3">
      <c t="s" s="4" r="A84">
        <v>469</v>
      </c>
      <c t="n" s="5" r="B84">
        <v>6</v>
      </c>
      <c t="n" s="5" r="C84">
        <v>6</v>
      </c>
    </row>
    <row r="85" spans="1:3">
      <c t="s" s="4" r="A85">
        <v>470</v>
      </c>
      <c t="n" s="5" r="B85">
        <v>6</v>
      </c>
      <c t="n" s="5" r="C85">
        <v>6</v>
      </c>
    </row>
    <row r="86" spans="1:3">
      <c t="s" s="4" r="A86">
        <v>471</v>
      </c>
      <c t="n" s="5" r="C86">
        <v>2</v>
      </c>
    </row>
    <row r="87" spans="1:3">
      <c t="s" s="3" r="A87">
        <v>472</v>
      </c>
    </row>
    <row r="88" spans="1:3">
      <c t="s" s="4" r="A88">
        <v>473</v>
      </c>
      <c t="n" s="5" r="B88">
        <v>6</v>
      </c>
      <c t="n" s="5" r="C88">
        <v>6</v>
      </c>
    </row>
    <row r="89" spans="1:3">
      <c t="s" s="4" r="A89">
        <v>474</v>
      </c>
      <c t="n" s="7" r="B89">
        <v>6</v>
      </c>
      <c t="n" s="5" r="C89">
        <v>6</v>
      </c>
    </row>
    <row r="90" spans="1:3">
      <c t="s" s="4" r="A90">
        <v>471</v>
      </c>
      <c t="n" s="7" r="C90">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8</v>
      </c>
      <c t="s" s="2" r="B1">
        <v>72</v>
      </c>
      <c t="s" s="2" r="D1">
        <v>1</v>
      </c>
    </row>
    <row r="2" spans="1:5">
      <c t="s" s="2" r="B2">
        <v>2</v>
      </c>
      <c t="s" s="2" r="C2">
        <v>73</v>
      </c>
      <c t="s" s="2" r="D2">
        <v>2</v>
      </c>
      <c t="s" s="2" r="E2">
        <v>73</v>
      </c>
    </row>
    <row r="3" spans="1:5">
      <c t="s" s="3" r="A3">
        <v>472</v>
      </c>
    </row>
    <row r="4" spans="1:5">
      <c t="s" s="4" r="A4">
        <v>479</v>
      </c>
      <c t="n" s="7" r="B4">
        <v>13504</v>
      </c>
      <c t="n" s="7" r="C4">
        <v>15929</v>
      </c>
      <c t="n" s="7" r="D4">
        <v>13358</v>
      </c>
      <c t="n" s="7" r="E4">
        <v>16760</v>
      </c>
    </row>
    <row r="5" spans="1:5">
      <c t="s" s="4" r="A5">
        <v>480</v>
      </c>
      <c t="n" s="5" r="B5">
        <v>163</v>
      </c>
      <c t="n" s="5" r="C5">
        <v>205</v>
      </c>
      <c t="n" s="5" r="D5">
        <v>495</v>
      </c>
      <c t="n" s="5" r="E5">
        <v>595</v>
      </c>
    </row>
    <row r="6" spans="1:5">
      <c t="s" s="4" r="A6">
        <v>446</v>
      </c>
    </row>
    <row r="7" spans="1:5">
      <c t="s" s="3" r="A7">
        <v>472</v>
      </c>
    </row>
    <row r="8" spans="1:5">
      <c t="s" s="4" r="A8">
        <v>479</v>
      </c>
      <c t="n" s="5" r="B8">
        <v>1480</v>
      </c>
      <c t="n" s="5" r="C8">
        <v>1842</v>
      </c>
      <c t="n" s="5" r="D8">
        <v>1354</v>
      </c>
      <c t="n" s="5" r="E8">
        <v>2107</v>
      </c>
    </row>
    <row r="9" spans="1:5">
      <c t="s" s="4" r="A9">
        <v>480</v>
      </c>
      <c t="n" s="5" r="B9">
        <v>21</v>
      </c>
      <c t="n" s="5" r="C9">
        <v>22</v>
      </c>
      <c t="n" s="5" r="D9">
        <v>73</v>
      </c>
      <c t="n" s="5" r="E9">
        <v>71</v>
      </c>
    </row>
    <row r="10" spans="1:5">
      <c t="s" s="4" r="A10">
        <v>447</v>
      </c>
    </row>
    <row r="11" spans="1:5">
      <c t="s" s="3" r="A11">
        <v>472</v>
      </c>
    </row>
    <row r="12" spans="1:5">
      <c t="s" s="4" r="A12">
        <v>479</v>
      </c>
      <c t="n" s="5" r="B12">
        <v>2347</v>
      </c>
      <c t="n" s="5" r="C12">
        <v>3556</v>
      </c>
      <c t="n" s="5" r="D12">
        <v>2614</v>
      </c>
      <c t="n" s="5" r="E12">
        <v>3644</v>
      </c>
    </row>
    <row r="13" spans="1:5">
      <c t="s" s="4" r="A13">
        <v>480</v>
      </c>
      <c t="n" s="5" r="B13">
        <v>28</v>
      </c>
      <c t="n" s="5" r="C13">
        <v>38</v>
      </c>
      <c t="n" s="5" r="D13">
        <v>94</v>
      </c>
      <c t="n" s="5" r="E13">
        <v>119</v>
      </c>
    </row>
    <row r="14" spans="1:5">
      <c t="s" s="4" r="A14">
        <v>439</v>
      </c>
    </row>
    <row r="15" spans="1:5">
      <c t="s" s="3" r="A15">
        <v>472</v>
      </c>
    </row>
    <row r="16" spans="1:5">
      <c t="s" s="4" r="A16">
        <v>479</v>
      </c>
      <c t="n" s="5" r="B16">
        <v>4195</v>
      </c>
      <c t="n" s="5" r="C16">
        <v>5328</v>
      </c>
      <c t="n" s="5" r="D16">
        <v>4514</v>
      </c>
      <c t="n" s="5" r="E16">
        <v>5319</v>
      </c>
    </row>
    <row r="17" spans="1:5">
      <c t="s" s="4" r="A17">
        <v>480</v>
      </c>
      <c t="n" s="5" r="B17">
        <v>43</v>
      </c>
      <c t="n" s="5" r="C17">
        <v>62</v>
      </c>
      <c t="n" s="5" r="D17">
        <v>128</v>
      </c>
      <c t="n" s="5" r="E17">
        <v>164</v>
      </c>
    </row>
    <row r="18" spans="1:5">
      <c t="s" s="4" r="A18">
        <v>448</v>
      </c>
    </row>
    <row r="19" spans="1:5">
      <c t="s" s="3" r="A19">
        <v>472</v>
      </c>
    </row>
    <row r="20" spans="1:5">
      <c t="s" s="4" r="A20">
        <v>479</v>
      </c>
      <c t="n" s="5" r="B20">
        <v>5476</v>
      </c>
      <c t="n" s="5" r="C20">
        <v>5192</v>
      </c>
      <c t="n" s="5" r="D20">
        <v>4871</v>
      </c>
      <c t="n" s="5" r="E20">
        <v>5678</v>
      </c>
    </row>
    <row r="21" spans="1:5">
      <c t="s" s="4" r="A21">
        <v>480</v>
      </c>
      <c t="n" s="5" r="B21">
        <v>71</v>
      </c>
      <c t="n" s="5" r="C21">
        <v>83</v>
      </c>
      <c t="n" s="5" r="D21">
        <v>200</v>
      </c>
      <c t="n" s="5" r="E21">
        <v>241</v>
      </c>
    </row>
    <row r="22" spans="1:5">
      <c t="s" s="4" r="A22">
        <v>449</v>
      </c>
    </row>
    <row r="23" spans="1:5">
      <c t="s" s="3" r="A23">
        <v>472</v>
      </c>
    </row>
    <row r="24" spans="1:5">
      <c t="s" s="4" r="A24">
        <v>479</v>
      </c>
      <c t="n" s="7" r="B24">
        <v>6</v>
      </c>
      <c t="n" s="7" r="C24">
        <v>11</v>
      </c>
      <c t="n" s="7" r="D24">
        <v>6</v>
      </c>
      <c t="n" s="7" r="E24">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1</v>
      </c>
      <c t="s" s="2" r="B1">
        <v>2</v>
      </c>
      <c t="s" s="2" r="C1">
        <v>30</v>
      </c>
    </row>
    <row r="2" spans="1:3">
      <c t="s" s="3" r="A2">
        <v>482</v>
      </c>
    </row>
    <row r="3" spans="1:3">
      <c t="s" s="4" r="A3">
        <v>483</v>
      </c>
      <c t="n" s="7" r="B3">
        <v>510232</v>
      </c>
      <c t="n" s="7" r="C3">
        <v>470584</v>
      </c>
    </row>
    <row r="4" spans="1:3">
      <c t="s" s="4" r="A4">
        <v>484</v>
      </c>
    </row>
    <row r="5" spans="1:3">
      <c t="s" s="3" r="A5">
        <v>482</v>
      </c>
    </row>
    <row r="6" spans="1:3">
      <c t="s" s="4" r="A6">
        <v>483</v>
      </c>
      <c t="n" s="5" r="B6">
        <v>488825</v>
      </c>
      <c t="n" s="5" r="C6">
        <v>448759</v>
      </c>
    </row>
    <row r="7" spans="1:3">
      <c t="s" s="4" r="A7">
        <v>485</v>
      </c>
    </row>
    <row r="8" spans="1:3">
      <c t="s" s="3" r="A8">
        <v>482</v>
      </c>
    </row>
    <row r="9" spans="1:3">
      <c t="s" s="4" r="A9">
        <v>483</v>
      </c>
      <c t="n" s="5" r="B9">
        <v>5675</v>
      </c>
      <c t="n" s="5" r="C9">
        <v>4987</v>
      </c>
    </row>
    <row r="10" spans="1:3">
      <c t="s" s="4" r="A10">
        <v>486</v>
      </c>
    </row>
    <row r="11" spans="1:3">
      <c t="s" s="3" r="A11">
        <v>482</v>
      </c>
    </row>
    <row r="12" spans="1:3">
      <c t="s" s="4" r="A12">
        <v>483</v>
      </c>
      <c t="n" s="5" r="B12">
        <v>15544</v>
      </c>
      <c t="n" s="5" r="C12">
        <v>16211</v>
      </c>
    </row>
    <row r="13" spans="1:3">
      <c t="s" s="4" r="A13">
        <v>487</v>
      </c>
    </row>
    <row r="14" spans="1:3">
      <c t="s" s="3" r="A14">
        <v>482</v>
      </c>
    </row>
    <row r="15" spans="1:3">
      <c t="s" s="4" r="A15">
        <v>483</v>
      </c>
      <c t="n" s="5" r="B15">
        <v>188</v>
      </c>
      <c t="n" s="5" r="C15">
        <v>627</v>
      </c>
    </row>
    <row r="16" spans="1:3">
      <c t="s" s="4" r="A16">
        <v>446</v>
      </c>
    </row>
    <row r="17" spans="1:3">
      <c t="s" s="3" r="A17">
        <v>482</v>
      </c>
    </row>
    <row r="18" spans="1:3">
      <c t="s" s="4" r="A18">
        <v>483</v>
      </c>
      <c t="n" s="5" r="B18">
        <v>53154</v>
      </c>
      <c t="n" s="5" r="C18">
        <v>60744</v>
      </c>
    </row>
    <row r="19" spans="1:3">
      <c t="s" s="4" r="A19">
        <v>488</v>
      </c>
    </row>
    <row r="20" spans="1:3">
      <c t="s" s="3" r="A20">
        <v>482</v>
      </c>
    </row>
    <row r="21" spans="1:3">
      <c t="s" s="4" r="A21">
        <v>483</v>
      </c>
      <c t="n" s="5" r="B21">
        <v>51230</v>
      </c>
      <c t="n" s="5" r="C21">
        <v>58976</v>
      </c>
    </row>
    <row r="22" spans="1:3">
      <c t="s" s="4" r="A22">
        <v>489</v>
      </c>
    </row>
    <row r="23" spans="1:3">
      <c t="s" s="3" r="A23">
        <v>482</v>
      </c>
    </row>
    <row r="24" spans="1:3">
      <c t="s" s="4" r="A24">
        <v>483</v>
      </c>
      <c t="n" s="5" r="B24">
        <v>504</v>
      </c>
    </row>
    <row r="25" spans="1:3">
      <c t="s" s="4" r="A25">
        <v>490</v>
      </c>
    </row>
    <row r="26" spans="1:3">
      <c t="s" s="3" r="A26">
        <v>482</v>
      </c>
    </row>
    <row r="27" spans="1:3">
      <c t="s" s="4" r="A27">
        <v>483</v>
      </c>
      <c t="n" s="5" r="B27">
        <v>1384</v>
      </c>
      <c t="n" s="5" r="C27">
        <v>1730</v>
      </c>
    </row>
    <row r="28" spans="1:3">
      <c t="s" s="4" r="A28">
        <v>491</v>
      </c>
    </row>
    <row r="29" spans="1:3">
      <c t="s" s="3" r="A29">
        <v>482</v>
      </c>
    </row>
    <row r="30" spans="1:3">
      <c t="s" s="4" r="A30">
        <v>483</v>
      </c>
      <c t="n" s="5" r="B30">
        <v>36</v>
      </c>
      <c t="n" s="5" r="C30">
        <v>38</v>
      </c>
    </row>
    <row r="31" spans="1:3">
      <c t="s" s="4" r="A31">
        <v>447</v>
      </c>
    </row>
    <row r="32" spans="1:3">
      <c t="s" s="3" r="A32">
        <v>482</v>
      </c>
    </row>
    <row r="33" spans="1:3">
      <c t="s" s="4" r="A33">
        <v>483</v>
      </c>
      <c t="n" s="5" r="B33">
        <v>17576</v>
      </c>
      <c t="n" s="5" r="C33">
        <v>30296</v>
      </c>
    </row>
    <row r="34" spans="1:3">
      <c t="s" s="4" r="A34">
        <v>492</v>
      </c>
    </row>
    <row r="35" spans="1:3">
      <c t="s" s="3" r="A35">
        <v>482</v>
      </c>
    </row>
    <row r="36" spans="1:3">
      <c t="s" s="4" r="A36">
        <v>483</v>
      </c>
      <c t="n" s="5" r="B36">
        <v>16836</v>
      </c>
      <c t="n" s="5" r="C36">
        <v>29212</v>
      </c>
    </row>
    <row r="37" spans="1:3">
      <c t="s" s="4" r="A37">
        <v>493</v>
      </c>
    </row>
    <row r="38" spans="1:3">
      <c t="s" s="3" r="A38">
        <v>482</v>
      </c>
    </row>
    <row r="39" spans="1:3">
      <c t="s" s="4" r="A39">
        <v>483</v>
      </c>
      <c t="n" s="5" r="C39">
        <v>495</v>
      </c>
    </row>
    <row r="40" spans="1:3">
      <c t="s" s="4" r="A40">
        <v>494</v>
      </c>
    </row>
    <row r="41" spans="1:3">
      <c t="s" s="3" r="A41">
        <v>482</v>
      </c>
    </row>
    <row r="42" spans="1:3">
      <c t="s" s="4" r="A42">
        <v>483</v>
      </c>
      <c t="n" s="5" r="B42">
        <v>588</v>
      </c>
    </row>
    <row r="43" spans="1:3">
      <c t="s" s="4" r="A43">
        <v>495</v>
      </c>
    </row>
    <row r="44" spans="1:3">
      <c t="s" s="3" r="A44">
        <v>482</v>
      </c>
    </row>
    <row r="45" spans="1:3">
      <c t="s" s="4" r="A45">
        <v>483</v>
      </c>
      <c t="n" s="5" r="B45">
        <v>152</v>
      </c>
      <c t="n" s="5" r="C45">
        <v>589</v>
      </c>
    </row>
    <row r="46" spans="1:3">
      <c t="s" s="4" r="A46">
        <v>439</v>
      </c>
    </row>
    <row r="47" spans="1:3">
      <c t="s" s="3" r="A47">
        <v>482</v>
      </c>
    </row>
    <row r="48" spans="1:3">
      <c t="s" s="4" r="A48">
        <v>483</v>
      </c>
      <c t="n" s="5" r="B48">
        <v>260291</v>
      </c>
      <c t="n" s="5" r="C48">
        <v>227552</v>
      </c>
    </row>
    <row r="49" spans="1:3">
      <c t="s" s="4" r="A49">
        <v>496</v>
      </c>
    </row>
    <row r="50" spans="1:3">
      <c t="s" s="3" r="A50">
        <v>482</v>
      </c>
    </row>
    <row r="51" spans="1:3">
      <c t="s" s="4" r="A51">
        <v>483</v>
      </c>
      <c t="n" s="5" r="B51">
        <v>254170</v>
      </c>
      <c t="n" s="5" r="C51">
        <v>218244</v>
      </c>
    </row>
    <row r="52" spans="1:3">
      <c t="s" s="4" r="A52">
        <v>497</v>
      </c>
    </row>
    <row r="53" spans="1:3">
      <c t="s" s="3" r="A53">
        <v>482</v>
      </c>
    </row>
    <row r="54" spans="1:3">
      <c t="s" s="4" r="A54">
        <v>483</v>
      </c>
      <c t="n" s="5" r="B54">
        <v>549</v>
      </c>
      <c t="n" s="5" r="C54">
        <v>584</v>
      </c>
    </row>
    <row r="55" spans="1:3">
      <c t="s" s="4" r="A55">
        <v>498</v>
      </c>
    </row>
    <row r="56" spans="1:3">
      <c t="s" s="3" r="A56">
        <v>482</v>
      </c>
    </row>
    <row r="57" spans="1:3">
      <c t="s" s="4" r="A57">
        <v>483</v>
      </c>
      <c t="n" s="5" r="B57">
        <v>5572</v>
      </c>
      <c t="n" s="5" r="C57">
        <v>8724</v>
      </c>
    </row>
    <row r="58" spans="1:3">
      <c t="s" s="4" r="A58">
        <v>448</v>
      </c>
    </row>
    <row r="59" spans="1:3">
      <c t="s" s="3" r="A59">
        <v>482</v>
      </c>
    </row>
    <row r="60" spans="1:3">
      <c t="s" s="4" r="A60">
        <v>483</v>
      </c>
      <c t="n" s="5" r="B60">
        <v>174336</v>
      </c>
      <c t="n" s="5" r="C60">
        <v>147413</v>
      </c>
    </row>
    <row r="61" spans="1:3">
      <c t="s" s="4" r="A61">
        <v>499</v>
      </c>
    </row>
    <row r="62" spans="1:3">
      <c t="s" s="3" r="A62">
        <v>482</v>
      </c>
    </row>
    <row r="63" spans="1:3">
      <c t="s" s="4" r="A63">
        <v>483</v>
      </c>
      <c t="n" s="5" r="B63">
        <v>161721</v>
      </c>
      <c t="n" s="5" r="C63">
        <v>137755</v>
      </c>
    </row>
    <row r="64" spans="1:3">
      <c t="s" s="4" r="A64">
        <v>500</v>
      </c>
    </row>
    <row r="65" spans="1:3">
      <c t="s" s="3" r="A65">
        <v>482</v>
      </c>
    </row>
    <row r="66" spans="1:3">
      <c t="s" s="4" r="A66">
        <v>483</v>
      </c>
      <c t="n" s="5" r="B66">
        <v>4622</v>
      </c>
      <c t="n" s="5" r="C66">
        <v>3908</v>
      </c>
    </row>
    <row r="67" spans="1:3">
      <c t="s" s="4" r="A67">
        <v>501</v>
      </c>
    </row>
    <row r="68" spans="1:3">
      <c t="s" s="3" r="A68">
        <v>482</v>
      </c>
    </row>
    <row r="69" spans="1:3">
      <c t="s" s="4" r="A69">
        <v>483</v>
      </c>
      <c t="n" s="5" r="B69">
        <v>7993</v>
      </c>
      <c t="n" s="5" r="C69">
        <v>5750</v>
      </c>
    </row>
    <row r="70" spans="1:3">
      <c t="s" s="4" r="A70">
        <v>449</v>
      </c>
    </row>
    <row r="71" spans="1:3">
      <c t="s" s="3" r="A71">
        <v>482</v>
      </c>
    </row>
    <row r="72" spans="1:3">
      <c t="s" s="4" r="A72">
        <v>483</v>
      </c>
      <c t="n" s="5" r="B72">
        <v>4875</v>
      </c>
      <c t="n" s="5" r="C72">
        <v>4579</v>
      </c>
    </row>
    <row r="73" spans="1:3">
      <c t="s" s="4" r="A73">
        <v>502</v>
      </c>
    </row>
    <row r="74" spans="1:3">
      <c t="s" s="3" r="A74">
        <v>482</v>
      </c>
    </row>
    <row r="75" spans="1:3">
      <c t="s" s="4" r="A75">
        <v>483</v>
      </c>
      <c t="n" s="5" r="B75">
        <v>4868</v>
      </c>
      <c t="n" s="5" r="C75">
        <v>4572</v>
      </c>
    </row>
    <row r="76" spans="1:3">
      <c t="s" s="4" r="A76">
        <v>503</v>
      </c>
    </row>
    <row r="77" spans="1:3">
      <c t="s" s="3" r="A77">
        <v>482</v>
      </c>
    </row>
    <row r="78" spans="1:3">
      <c t="s" s="4" r="A78">
        <v>483</v>
      </c>
      <c t="n" s="7" r="B78">
        <v>7</v>
      </c>
      <c t="n" s="7" r="C78">
        <v>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04</v>
      </c>
      <c t="s" s="2" r="B1">
        <v>2</v>
      </c>
      <c t="s" s="2" r="C1">
        <v>30</v>
      </c>
    </row>
    <row r="2" spans="1:3">
      <c t="s" s="3" r="A2">
        <v>505</v>
      </c>
    </row>
    <row r="3" spans="1:3">
      <c t="s" s="4" r="A3">
        <v>506</v>
      </c>
      <c t="n" s="7" r="B3">
        <v>505729</v>
      </c>
      <c t="n" s="7" r="C3">
        <v>465164</v>
      </c>
    </row>
    <row r="4" spans="1:3">
      <c t="s" s="4" r="A4">
        <v>507</v>
      </c>
      <c t="n" s="5" r="B4">
        <v>4503</v>
      </c>
      <c t="n" s="5" r="C4">
        <v>5420</v>
      </c>
    </row>
    <row r="5" spans="1:3">
      <c t="s" s="4" r="A5">
        <v>508</v>
      </c>
      <c t="n" s="5" r="B5">
        <v>510232</v>
      </c>
      <c t="n" s="5" r="C5">
        <v>470584</v>
      </c>
    </row>
    <row r="6" spans="1:3">
      <c t="s" s="4" r="A6">
        <v>509</v>
      </c>
    </row>
    <row r="7" spans="1:3">
      <c t="s" s="3" r="A7">
        <v>505</v>
      </c>
    </row>
    <row r="8" spans="1:3">
      <c t="s" s="4" r="A8">
        <v>507</v>
      </c>
      <c t="n" s="5" r="B8">
        <v>2558</v>
      </c>
      <c t="n" s="5" r="C8">
        <v>2471</v>
      </c>
    </row>
    <row r="9" spans="1:3">
      <c t="s" s="4" r="A9">
        <v>510</v>
      </c>
    </row>
    <row r="10" spans="1:3">
      <c t="s" s="3" r="A10">
        <v>505</v>
      </c>
    </row>
    <row r="11" spans="1:3">
      <c t="s" s="4" r="A11">
        <v>507</v>
      </c>
      <c t="n" s="5" r="B11">
        <v>704</v>
      </c>
      <c t="n" s="5" r="C11">
        <v>434</v>
      </c>
    </row>
    <row r="12" spans="1:3">
      <c t="s" s="4" r="A12">
        <v>511</v>
      </c>
    </row>
    <row r="13" spans="1:3">
      <c t="s" s="3" r="A13">
        <v>505</v>
      </c>
    </row>
    <row r="14" spans="1:3">
      <c t="s" s="4" r="A14">
        <v>507</v>
      </c>
      <c t="n" s="5" r="B14">
        <v>1241</v>
      </c>
      <c t="n" s="5" r="C14">
        <v>2515</v>
      </c>
    </row>
    <row r="15" spans="1:3">
      <c t="s" s="4" r="A15">
        <v>446</v>
      </c>
    </row>
    <row r="16" spans="1:3">
      <c t="s" s="3" r="A16">
        <v>505</v>
      </c>
    </row>
    <row r="17" spans="1:3">
      <c t="s" s="4" r="A17">
        <v>506</v>
      </c>
      <c t="n" s="5" r="B17">
        <v>52398</v>
      </c>
      <c t="n" s="5" r="C17">
        <v>60296</v>
      </c>
    </row>
    <row r="18" spans="1:3">
      <c t="s" s="4" r="A18">
        <v>507</v>
      </c>
      <c t="n" s="5" r="B18">
        <v>756</v>
      </c>
      <c t="n" s="5" r="C18">
        <v>448</v>
      </c>
    </row>
    <row r="19" spans="1:3">
      <c t="s" s="4" r="A19">
        <v>508</v>
      </c>
      <c t="n" s="5" r="B19">
        <v>53154</v>
      </c>
      <c t="n" s="5" r="C19">
        <v>60744</v>
      </c>
    </row>
    <row r="20" spans="1:3">
      <c t="s" s="4" r="A20">
        <v>512</v>
      </c>
    </row>
    <row r="21" spans="1:3">
      <c t="s" s="3" r="A21">
        <v>505</v>
      </c>
    </row>
    <row r="22" spans="1:3">
      <c t="s" s="4" r="A22">
        <v>507</v>
      </c>
      <c t="n" s="5" r="B22">
        <v>567</v>
      </c>
      <c t="n" s="5" r="C22">
        <v>349</v>
      </c>
    </row>
    <row r="23" spans="1:3">
      <c t="s" s="4" r="A23">
        <v>513</v>
      </c>
    </row>
    <row r="24" spans="1:3">
      <c t="s" s="3" r="A24">
        <v>505</v>
      </c>
    </row>
    <row r="25" spans="1:3">
      <c t="s" s="4" r="A25">
        <v>507</v>
      </c>
      <c t="n" s="5" r="B25">
        <v>166</v>
      </c>
      <c t="n" s="5" r="C25">
        <v>68</v>
      </c>
    </row>
    <row r="26" spans="1:3">
      <c t="s" s="4" r="A26">
        <v>514</v>
      </c>
    </row>
    <row r="27" spans="1:3">
      <c t="s" s="3" r="A27">
        <v>505</v>
      </c>
    </row>
    <row r="28" spans="1:3">
      <c t="s" s="4" r="A28">
        <v>507</v>
      </c>
      <c t="n" s="5" r="B28">
        <v>23</v>
      </c>
      <c t="n" s="5" r="C28">
        <v>31</v>
      </c>
    </row>
    <row r="29" spans="1:3">
      <c t="s" s="4" r="A29">
        <v>447</v>
      </c>
    </row>
    <row r="30" spans="1:3">
      <c t="s" s="3" r="A30">
        <v>505</v>
      </c>
    </row>
    <row r="31" spans="1:3">
      <c t="s" s="4" r="A31">
        <v>506</v>
      </c>
      <c t="n" s="5" r="B31">
        <v>16988</v>
      </c>
      <c t="n" s="5" r="C31">
        <v>30296</v>
      </c>
    </row>
    <row r="32" spans="1:3">
      <c t="s" s="4" r="A32">
        <v>507</v>
      </c>
      <c t="n" s="5" r="B32">
        <v>588</v>
      </c>
    </row>
    <row r="33" spans="1:3">
      <c t="s" s="4" r="A33">
        <v>508</v>
      </c>
      <c t="n" s="5" r="B33">
        <v>17576</v>
      </c>
      <c t="n" s="5" r="C33">
        <v>30296</v>
      </c>
    </row>
    <row r="34" spans="1:3">
      <c t="s" s="4" r="A34">
        <v>515</v>
      </c>
    </row>
    <row r="35" spans="1:3">
      <c t="s" s="3" r="A35">
        <v>505</v>
      </c>
    </row>
    <row r="36" spans="1:3">
      <c t="s" s="4" r="A36">
        <v>507</v>
      </c>
      <c t="n" s="5" r="B36">
        <v>588</v>
      </c>
    </row>
    <row r="37" spans="1:3">
      <c t="s" s="4" r="A37">
        <v>439</v>
      </c>
    </row>
    <row r="38" spans="1:3">
      <c t="s" s="3" r="A38">
        <v>505</v>
      </c>
    </row>
    <row r="39" spans="1:3">
      <c t="s" s="4" r="A39">
        <v>506</v>
      </c>
      <c t="n" s="5" r="B39">
        <v>257976</v>
      </c>
      <c t="n" s="5" r="C39">
        <v>223209</v>
      </c>
    </row>
    <row r="40" spans="1:3">
      <c t="s" s="4" r="A40">
        <v>507</v>
      </c>
      <c t="n" s="5" r="B40">
        <v>2315</v>
      </c>
      <c t="n" s="5" r="C40">
        <v>4343</v>
      </c>
    </row>
    <row r="41" spans="1:3">
      <c t="s" s="4" r="A41">
        <v>508</v>
      </c>
      <c t="n" s="5" r="B41">
        <v>260291</v>
      </c>
      <c t="n" s="5" r="C41">
        <v>227552</v>
      </c>
    </row>
    <row r="42" spans="1:3">
      <c t="s" s="4" r="A42">
        <v>516</v>
      </c>
    </row>
    <row r="43" spans="1:3">
      <c t="s" s="3" r="A43">
        <v>505</v>
      </c>
    </row>
    <row r="44" spans="1:3">
      <c t="s" s="4" r="A44">
        <v>507</v>
      </c>
      <c t="n" s="5" r="B44">
        <v>1241</v>
      </c>
      <c t="n" s="5" r="C44">
        <v>2065</v>
      </c>
    </row>
    <row r="45" spans="1:3">
      <c t="s" s="4" r="A45">
        <v>517</v>
      </c>
    </row>
    <row r="46" spans="1:3">
      <c t="s" s="3" r="A46">
        <v>505</v>
      </c>
    </row>
    <row r="47" spans="1:3">
      <c t="s" s="4" r="A47">
        <v>507</v>
      </c>
      <c t="n" s="5" r="B47">
        <v>112</v>
      </c>
      <c t="n" s="5" r="C47">
        <v>363</v>
      </c>
    </row>
    <row r="48" spans="1:3">
      <c t="s" s="4" r="A48">
        <v>518</v>
      </c>
    </row>
    <row r="49" spans="1:3">
      <c t="s" s="3" r="A49">
        <v>505</v>
      </c>
    </row>
    <row r="50" spans="1:3">
      <c t="s" s="4" r="A50">
        <v>507</v>
      </c>
      <c t="n" s="5" r="B50">
        <v>962</v>
      </c>
      <c t="n" s="5" r="C50">
        <v>1915</v>
      </c>
    </row>
    <row r="51" spans="1:3">
      <c t="s" s="4" r="A51">
        <v>448</v>
      </c>
    </row>
    <row r="52" spans="1:3">
      <c t="s" s="3" r="A52">
        <v>505</v>
      </c>
    </row>
    <row r="53" spans="1:3">
      <c t="s" s="4" r="A53">
        <v>506</v>
      </c>
      <c t="n" s="5" r="B53">
        <v>173522</v>
      </c>
      <c t="n" s="5" r="C53">
        <v>146816</v>
      </c>
    </row>
    <row r="54" spans="1:3">
      <c t="s" s="4" r="A54">
        <v>507</v>
      </c>
      <c t="n" s="5" r="B54">
        <v>814</v>
      </c>
      <c t="n" s="5" r="C54">
        <v>597</v>
      </c>
    </row>
    <row r="55" spans="1:3">
      <c t="s" s="4" r="A55">
        <v>508</v>
      </c>
      <c t="n" s="5" r="B55">
        <v>174336</v>
      </c>
      <c t="n" s="5" r="C55">
        <v>147413</v>
      </c>
    </row>
    <row r="56" spans="1:3">
      <c t="s" s="4" r="A56">
        <v>519</v>
      </c>
    </row>
    <row r="57" spans="1:3">
      <c t="s" s="3" r="A57">
        <v>505</v>
      </c>
    </row>
    <row r="58" spans="1:3">
      <c t="s" s="4" r="A58">
        <v>507</v>
      </c>
      <c t="n" s="5" r="B58">
        <v>132</v>
      </c>
      <c t="n" s="5" r="C58">
        <v>30</v>
      </c>
    </row>
    <row r="59" spans="1:3">
      <c t="s" s="4" r="A59">
        <v>520</v>
      </c>
    </row>
    <row r="60" spans="1:3">
      <c t="s" s="3" r="A60">
        <v>505</v>
      </c>
    </row>
    <row r="61" spans="1:3">
      <c t="s" s="4" r="A61">
        <v>507</v>
      </c>
      <c t="n" s="5" r="B61">
        <v>426</v>
      </c>
    </row>
    <row r="62" spans="1:3">
      <c t="s" s="4" r="A62">
        <v>521</v>
      </c>
    </row>
    <row r="63" spans="1:3">
      <c t="s" s="3" r="A63">
        <v>505</v>
      </c>
    </row>
    <row r="64" spans="1:3">
      <c t="s" s="4" r="A64">
        <v>507</v>
      </c>
      <c t="n" s="5" r="B64">
        <v>256</v>
      </c>
      <c t="n" s="5" r="C64">
        <v>567</v>
      </c>
    </row>
    <row r="65" spans="1:3">
      <c t="s" s="4" r="A65">
        <v>449</v>
      </c>
    </row>
    <row r="66" spans="1:3">
      <c t="s" s="3" r="A66">
        <v>505</v>
      </c>
    </row>
    <row r="67" spans="1:3">
      <c t="s" s="4" r="A67">
        <v>506</v>
      </c>
      <c t="n" s="5" r="B67">
        <v>4845</v>
      </c>
      <c t="n" s="5" r="C67">
        <v>4547</v>
      </c>
    </row>
    <row r="68" spans="1:3">
      <c t="s" s="4" r="A68">
        <v>507</v>
      </c>
      <c t="n" s="5" r="B68">
        <v>30</v>
      </c>
      <c t="n" s="5" r="C68">
        <v>32</v>
      </c>
    </row>
    <row r="69" spans="1:3">
      <c t="s" s="4" r="A69">
        <v>508</v>
      </c>
      <c t="n" s="5" r="B69">
        <v>4875</v>
      </c>
      <c t="n" s="5" r="C69">
        <v>4579</v>
      </c>
    </row>
    <row r="70" spans="1:3">
      <c t="s" s="4" r="A70">
        <v>522</v>
      </c>
    </row>
    <row r="71" spans="1:3">
      <c t="s" s="3" r="A71">
        <v>505</v>
      </c>
    </row>
    <row r="72" spans="1:3">
      <c t="s" s="4" r="A72">
        <v>507</v>
      </c>
      <c t="n" s="7" r="B72">
        <v>30</v>
      </c>
      <c t="n" s="5" r="C72">
        <v>27</v>
      </c>
    </row>
    <row r="73" spans="1:3">
      <c t="s" s="4" r="A73">
        <v>523</v>
      </c>
    </row>
    <row r="74" spans="1:3">
      <c t="s" s="3" r="A74">
        <v>505</v>
      </c>
    </row>
    <row r="75" spans="1:3">
      <c t="s" s="4" r="A75">
        <v>507</v>
      </c>
      <c t="n" s="5" r="C75">
        <v>3</v>
      </c>
    </row>
    <row r="76" spans="1:3">
      <c t="s" s="4" r="A76">
        <v>524</v>
      </c>
    </row>
    <row r="77" spans="1:3">
      <c t="s" s="3" r="A77">
        <v>505</v>
      </c>
    </row>
    <row r="78" spans="1:3">
      <c t="s" s="4" r="A78">
        <v>507</v>
      </c>
      <c t="n" s="7" r="C78">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5</v>
      </c>
      <c t="s" s="2" r="B1">
        <v>2</v>
      </c>
      <c t="s" s="2" r="C1">
        <v>30</v>
      </c>
    </row>
    <row r="2" spans="1:3">
      <c t="s" s="3" r="A2">
        <v>526</v>
      </c>
    </row>
    <row r="3" spans="1:3">
      <c t="s" s="4" r="A3">
        <v>527</v>
      </c>
      <c t="n" s="7" r="B3">
        <v>6416</v>
      </c>
      <c t="n" s="7" r="C3">
        <v>7347</v>
      </c>
    </row>
    <row r="4" spans="1:3">
      <c t="s" s="4" r="A4">
        <v>528</v>
      </c>
      <c t="n" s="5" r="B4">
        <v>49</v>
      </c>
      <c t="n" s="5" r="C4">
        <v>165</v>
      </c>
    </row>
    <row r="5" spans="1:3">
      <c t="s" s="4" r="A5">
        <v>446</v>
      </c>
    </row>
    <row r="6" spans="1:3">
      <c t="s" s="3" r="A6">
        <v>526</v>
      </c>
    </row>
    <row r="7" spans="1:3">
      <c t="s" s="4" r="A7">
        <v>527</v>
      </c>
      <c t="n" s="5" r="B7">
        <v>836</v>
      </c>
      <c t="n" s="5" r="C7">
        <v>365</v>
      </c>
    </row>
    <row r="8" spans="1:3">
      <c t="s" s="4" r="A8">
        <v>528</v>
      </c>
      <c t="n" s="5" r="B8">
        <v>49</v>
      </c>
    </row>
    <row r="9" spans="1:3">
      <c t="s" s="4" r="A9">
        <v>447</v>
      </c>
    </row>
    <row r="10" spans="1:3">
      <c t="s" s="3" r="A10">
        <v>526</v>
      </c>
    </row>
    <row r="11" spans="1:3">
      <c t="s" s="4" r="A11">
        <v>527</v>
      </c>
      <c t="n" s="5" r="B11">
        <v>142</v>
      </c>
      <c t="n" s="5" r="C11">
        <v>587</v>
      </c>
    </row>
    <row r="12" spans="1:3">
      <c t="s" s="4" r="A12">
        <v>439</v>
      </c>
    </row>
    <row r="13" spans="1:3">
      <c t="s" s="3" r="A13">
        <v>526</v>
      </c>
    </row>
    <row r="14" spans="1:3">
      <c t="s" s="4" r="A14">
        <v>527</v>
      </c>
      <c t="n" s="5" r="B14">
        <v>3592</v>
      </c>
      <c t="n" s="5" r="C14">
        <v>5438</v>
      </c>
    </row>
    <row r="15" spans="1:3">
      <c t="s" s="4" r="A15">
        <v>528</v>
      </c>
      <c t="n" s="5" r="C15">
        <v>165</v>
      </c>
    </row>
    <row r="16" spans="1:3">
      <c t="s" s="4" r="A16">
        <v>448</v>
      </c>
    </row>
    <row r="17" spans="1:3">
      <c t="s" s="3" r="A17">
        <v>526</v>
      </c>
    </row>
    <row r="18" spans="1:3">
      <c t="s" s="4" r="A18">
        <v>527</v>
      </c>
      <c t="n" s="5" r="B18">
        <v>1842</v>
      </c>
      <c t="n" s="5" r="C18">
        <v>955</v>
      </c>
    </row>
    <row r="19" spans="1:3">
      <c t="s" s="4" r="A19">
        <v>449</v>
      </c>
    </row>
    <row r="20" spans="1:3">
      <c t="s" s="3" r="A20">
        <v>526</v>
      </c>
    </row>
    <row r="21" spans="1:3">
      <c t="s" s="4" r="A21">
        <v>527</v>
      </c>
      <c t="n" s="7" r="B21">
        <v>4</v>
      </c>
      <c t="n" s="7" r="C21">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7</v>
      </c>
      <c t="s" s="2" r="B1">
        <v>72</v>
      </c>
      <c t="s" s="2" r="D1">
        <v>1</v>
      </c>
    </row>
    <row r="2" spans="1:5">
      <c t="s" s="2" r="B2">
        <v>2</v>
      </c>
      <c t="s" s="2" r="C2">
        <v>73</v>
      </c>
      <c t="s" s="2" r="D2">
        <v>2</v>
      </c>
      <c t="s" s="2" r="E2">
        <v>73</v>
      </c>
    </row>
    <row r="3" spans="1:5">
      <c t="s" s="4" r="A3">
        <v>118</v>
      </c>
      <c t="n" s="7" r="B3">
        <v>1982</v>
      </c>
      <c t="n" s="7" r="C3">
        <v>1918</v>
      </c>
      <c t="n" s="7" r="D3">
        <v>5115</v>
      </c>
      <c t="n" s="7" r="E3">
        <v>5292</v>
      </c>
    </row>
    <row r="4" spans="1:5">
      <c t="s" s="3" r="A4">
        <v>119</v>
      </c>
    </row>
    <row r="5" spans="1:5">
      <c t="s" s="4" r="A5">
        <v>120</v>
      </c>
      <c t="n" s="5" r="B5">
        <v>1416</v>
      </c>
      <c t="n" s="5" r="C5">
        <v>1351</v>
      </c>
      <c t="n" s="5" r="D5">
        <v>-699</v>
      </c>
      <c t="n" s="5" r="E5">
        <v>6100</v>
      </c>
    </row>
    <row r="6" spans="1:5">
      <c t="s" s="4" r="A6">
        <v>121</v>
      </c>
      <c t="n" s="5" r="B6">
        <v>-481</v>
      </c>
      <c t="n" s="5" r="C6">
        <v>-459</v>
      </c>
      <c t="n" s="5" r="D6">
        <v>238</v>
      </c>
      <c t="n" s="5" r="E6">
        <v>-2074</v>
      </c>
    </row>
    <row r="7" spans="1:5">
      <c t="s" s="4" r="A7">
        <v>122</v>
      </c>
      <c t="n" s="5" r="B7">
        <v>-211</v>
      </c>
      <c t="n" s="5" r="C7">
        <v>-190</v>
      </c>
      <c t="n" s="5" r="D7">
        <v>-257</v>
      </c>
      <c t="n" s="5" r="E7">
        <v>-248</v>
      </c>
    </row>
    <row r="8" spans="1:5">
      <c t="s" s="4" r="A8">
        <v>121</v>
      </c>
      <c t="n" s="5" r="B8">
        <v>71</v>
      </c>
      <c t="n" s="5" r="C8">
        <v>64</v>
      </c>
      <c t="n" s="5" r="D8">
        <v>87</v>
      </c>
      <c t="n" s="5" r="E8">
        <v>84</v>
      </c>
    </row>
    <row r="9" spans="1:5">
      <c t="s" s="4" r="A9">
        <v>123</v>
      </c>
      <c t="n" s="5" r="B9">
        <v>795</v>
      </c>
      <c t="n" s="5" r="C9">
        <v>766</v>
      </c>
      <c t="n" s="5" r="D9">
        <v>-631</v>
      </c>
      <c t="n" s="5" r="E9">
        <v>3862</v>
      </c>
    </row>
    <row r="10" spans="1:5">
      <c t="s" s="4" r="A10">
        <v>124</v>
      </c>
      <c t="n" s="7" r="B10">
        <v>2777</v>
      </c>
      <c t="n" s="7" r="C10">
        <v>2684</v>
      </c>
      <c t="n" s="7" r="D10">
        <v>4484</v>
      </c>
      <c t="n" s="7" r="E10">
        <v>9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529</v>
      </c>
      <c t="s" s="2" r="B1">
        <v>72</v>
      </c>
      <c t="s" s="2" r="D1">
        <v>1</v>
      </c>
    </row>
    <row r="2" spans="1:5">
      <c t="s" s="2" r="B2">
        <v>394</v>
      </c>
      <c t="s" s="2" r="C2">
        <v>530</v>
      </c>
      <c t="s" s="2" r="D2">
        <v>394</v>
      </c>
      <c t="s" s="2" r="E2">
        <v>530</v>
      </c>
    </row>
    <row r="3" spans="1:5">
      <c t="s" s="3" r="A3">
        <v>531</v>
      </c>
    </row>
    <row r="4" spans="1:5">
      <c t="s" s="4" r="A4">
        <v>532</v>
      </c>
      <c t="n" s="5" r="B4">
        <v>1</v>
      </c>
    </row>
    <row r="5" spans="1:5">
      <c t="s" s="4" r="A5">
        <v>533</v>
      </c>
      <c t="n" s="7" r="B5">
        <v>9</v>
      </c>
    </row>
    <row r="6" spans="1:5">
      <c t="s" s="4" r="A6">
        <v>534</v>
      </c>
      <c t="n" s="7" r="B6">
        <v>9</v>
      </c>
    </row>
    <row r="7" spans="1:5">
      <c t="s" s="4" r="A7">
        <v>535</v>
      </c>
    </row>
    <row r="8" spans="1:5">
      <c t="s" s="3" r="A8">
        <v>531</v>
      </c>
    </row>
    <row r="9" spans="1:5">
      <c t="s" s="4" r="A9">
        <v>532</v>
      </c>
      <c t="n" s="5" r="B9">
        <v>1</v>
      </c>
    </row>
    <row r="10" spans="1:5">
      <c t="s" s="4" r="A10">
        <v>446</v>
      </c>
    </row>
    <row r="11" spans="1:5">
      <c t="s" s="3" r="A11">
        <v>531</v>
      </c>
    </row>
    <row r="12" spans="1:5">
      <c t="s" s="4" r="A12">
        <v>532</v>
      </c>
      <c t="n" s="5" r="B12">
        <v>2</v>
      </c>
      <c t="n" s="5" r="C12">
        <v>1</v>
      </c>
      <c t="n" s="5" r="D12">
        <v>4</v>
      </c>
      <c t="n" s="5" r="E12">
        <v>2</v>
      </c>
    </row>
    <row r="13" spans="1:5">
      <c t="s" s="4" r="A13">
        <v>533</v>
      </c>
      <c t="n" s="7" r="B13">
        <v>15</v>
      </c>
      <c t="n" s="7" r="C13">
        <v>75</v>
      </c>
      <c t="n" s="7" r="D13">
        <v>126</v>
      </c>
      <c t="n" s="7" r="E13">
        <v>82</v>
      </c>
    </row>
    <row r="14" spans="1:5">
      <c t="s" s="4" r="A14">
        <v>534</v>
      </c>
      <c t="n" s="7" r="B14">
        <v>15</v>
      </c>
      <c t="n" s="7" r="C14">
        <v>75</v>
      </c>
      <c t="n" s="7" r="D14">
        <v>126</v>
      </c>
      <c t="n" s="7" r="E14">
        <v>82</v>
      </c>
    </row>
    <row r="15" spans="1:5">
      <c t="s" s="4" r="A15">
        <v>536</v>
      </c>
    </row>
    <row r="16" spans="1:5">
      <c t="s" s="3" r="A16">
        <v>531</v>
      </c>
    </row>
    <row r="17" spans="1:5">
      <c t="s" s="4" r="A17">
        <v>532</v>
      </c>
      <c t="n" s="5" r="B17">
        <v>2</v>
      </c>
      <c t="n" s="5" r="C17">
        <v>1</v>
      </c>
      <c t="n" s="5" r="D17">
        <v>3</v>
      </c>
      <c t="n" s="5" r="E17">
        <v>2</v>
      </c>
    </row>
    <row r="18" spans="1:5">
      <c t="s" s="4" r="A18">
        <v>537</v>
      </c>
    </row>
    <row r="19" spans="1:5">
      <c t="s" s="3" r="A19">
        <v>531</v>
      </c>
    </row>
    <row r="20" spans="1:5">
      <c t="s" s="4" r="A20">
        <v>532</v>
      </c>
      <c t="n" s="5" r="D20">
        <v>1</v>
      </c>
    </row>
    <row r="21" spans="1:5">
      <c t="s" s="4" r="A21">
        <v>439</v>
      </c>
    </row>
    <row r="22" spans="1:5">
      <c t="s" s="3" r="A22">
        <v>531</v>
      </c>
    </row>
    <row r="23" spans="1:5">
      <c t="s" s="4" r="A23">
        <v>532</v>
      </c>
      <c t="n" s="5" r="B23">
        <v>1</v>
      </c>
      <c t="n" s="5" r="C23">
        <v>2</v>
      </c>
      <c t="n" s="5" r="D23">
        <v>3</v>
      </c>
      <c t="n" s="5" r="E23">
        <v>3</v>
      </c>
    </row>
    <row r="24" spans="1:5">
      <c t="s" s="4" r="A24">
        <v>533</v>
      </c>
      <c t="n" s="7" r="B24">
        <v>164</v>
      </c>
      <c t="n" s="7" r="C24">
        <v>165</v>
      </c>
      <c t="n" s="7" r="D24">
        <v>398</v>
      </c>
      <c t="n" s="7" r="E24">
        <v>215</v>
      </c>
    </row>
    <row r="25" spans="1:5">
      <c t="s" s="4" r="A25">
        <v>534</v>
      </c>
      <c t="n" s="7" r="B25">
        <v>164</v>
      </c>
      <c t="n" s="7" r="C25">
        <v>165</v>
      </c>
      <c t="n" s="7" r="D25">
        <v>418</v>
      </c>
      <c t="n" s="7" r="E25">
        <v>215</v>
      </c>
    </row>
    <row r="26" spans="1:5">
      <c t="s" s="4" r="A26">
        <v>538</v>
      </c>
    </row>
    <row r="27" spans="1:5">
      <c t="s" s="3" r="A27">
        <v>531</v>
      </c>
    </row>
    <row r="28" spans="1:5">
      <c t="s" s="4" r="A28">
        <v>532</v>
      </c>
      <c t="n" s="5" r="B28">
        <v>1</v>
      </c>
      <c t="n" s="5" r="C28">
        <v>2</v>
      </c>
      <c t="n" s="5" r="D28">
        <v>2</v>
      </c>
      <c t="n" s="5" r="E28">
        <v>3</v>
      </c>
    </row>
    <row r="29" spans="1:5">
      <c t="s" s="4" r="A29">
        <v>539</v>
      </c>
    </row>
    <row r="30" spans="1:5">
      <c t="s" s="3" r="A30">
        <v>531</v>
      </c>
    </row>
    <row r="31" spans="1:5">
      <c t="s" s="4" r="A31">
        <v>532</v>
      </c>
      <c t="n" s="5" r="D31">
        <v>1</v>
      </c>
    </row>
    <row r="32" spans="1:5">
      <c t="s" s="4" r="A32">
        <v>448</v>
      </c>
    </row>
    <row r="33" spans="1:5">
      <c t="s" s="3" r="A33">
        <v>531</v>
      </c>
    </row>
    <row r="34" spans="1:5">
      <c t="s" s="4" r="A34">
        <v>532</v>
      </c>
      <c t="n" s="5" r="E34">
        <v>1</v>
      </c>
    </row>
    <row r="35" spans="1:5">
      <c t="s" s="4" r="A35">
        <v>533</v>
      </c>
      <c t="n" s="7" r="E35">
        <v>73</v>
      </c>
    </row>
    <row r="36" spans="1:5">
      <c t="s" s="4" r="A36">
        <v>534</v>
      </c>
      <c t="n" s="7" r="E36">
        <v>73</v>
      </c>
    </row>
    <row r="37" spans="1:5">
      <c t="s" s="4" r="A37">
        <v>540</v>
      </c>
    </row>
    <row r="38" spans="1:5">
      <c t="s" s="3" r="A38">
        <v>531</v>
      </c>
    </row>
    <row r="39" spans="1:5">
      <c t="s" s="4" r="A39">
        <v>532</v>
      </c>
      <c t="n" s="5" r="E39">
        <v>1</v>
      </c>
    </row>
    <row r="40" spans="1:5">
      <c t="s" s="4" r="A40">
        <v>447</v>
      </c>
    </row>
    <row r="41" spans="1:5">
      <c t="s" s="3" r="A41">
        <v>531</v>
      </c>
    </row>
    <row r="42" spans="1:5">
      <c t="s" s="4" r="A42">
        <v>532</v>
      </c>
      <c t="n" s="5" r="D42">
        <v>1</v>
      </c>
    </row>
    <row r="43" spans="1:5">
      <c t="s" s="4" r="A43">
        <v>533</v>
      </c>
      <c t="n" s="7" r="D43">
        <v>181</v>
      </c>
    </row>
    <row r="44" spans="1:5">
      <c t="s" s="4" r="A44">
        <v>534</v>
      </c>
      <c t="n" s="7" r="D44">
        <v>181</v>
      </c>
    </row>
    <row r="45" spans="1:5">
      <c t="s" s="4" r="A45">
        <v>541</v>
      </c>
    </row>
    <row r="46" spans="1:5">
      <c t="s" s="3" r="A46">
        <v>531</v>
      </c>
    </row>
    <row r="47" spans="1:5">
      <c t="s" s="4" r="A47">
        <v>532</v>
      </c>
      <c t="n" s="5" r="D47">
        <v>1</v>
      </c>
    </row>
    <row r="48" spans="1:5">
      <c t="s" s="4" r="A48">
        <v>449</v>
      </c>
    </row>
    <row r="49" spans="1:5">
      <c t="s" s="3" r="A49">
        <v>531</v>
      </c>
    </row>
    <row r="50" spans="1:5">
      <c t="s" s="4" r="A50">
        <v>532</v>
      </c>
      <c t="n" s="5" r="D50">
        <v>1</v>
      </c>
      <c t="n" s="5" r="E50">
        <v>1</v>
      </c>
    </row>
    <row r="51" spans="1:5">
      <c t="s" s="4" r="A51">
        <v>533</v>
      </c>
      <c t="n" s="7" r="D51">
        <v>9</v>
      </c>
      <c t="n" s="7" r="E51">
        <v>7</v>
      </c>
    </row>
    <row r="52" spans="1:5">
      <c t="s" s="4" r="A52">
        <v>534</v>
      </c>
      <c t="n" s="7" r="D52">
        <v>9</v>
      </c>
      <c t="n" s="7" r="E52">
        <v>7</v>
      </c>
    </row>
    <row r="53" spans="1:5">
      <c t="s" s="4" r="A53">
        <v>542</v>
      </c>
    </row>
    <row r="54" spans="1:5">
      <c t="s" s="3" r="A54">
        <v>531</v>
      </c>
    </row>
    <row r="55" spans="1:5">
      <c t="s" s="4" r="A55">
        <v>532</v>
      </c>
      <c t="n" s="5" r="D55">
        <v>1</v>
      </c>
      <c t="n" s="5" r="E55">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s>
  <sheetData>
    <row r="1" spans="1:5">
      <c t="s" s="1" r="A1">
        <v>543</v>
      </c>
      <c t="s" s="2" r="B1">
        <v>72</v>
      </c>
      <c t="s" s="2" r="D1">
        <v>1</v>
      </c>
    </row>
    <row r="2" spans="1:5">
      <c t="s" s="2" r="B2">
        <v>394</v>
      </c>
      <c t="s" s="2" r="C2">
        <v>73</v>
      </c>
      <c t="s" s="2" r="D2">
        <v>394</v>
      </c>
      <c t="s" s="2" r="E2">
        <v>73</v>
      </c>
    </row>
    <row r="3" spans="1:5">
      <c t="s" s="3" r="A3">
        <v>531</v>
      </c>
    </row>
    <row r="4" spans="1:5">
      <c t="s" s="4" r="A4">
        <v>544</v>
      </c>
      <c t="n" s="5" r="C4">
        <v>0</v>
      </c>
      <c t="n" s="5" r="E4">
        <v>0</v>
      </c>
    </row>
    <row r="5" spans="1:5">
      <c t="s" s="4" r="A5">
        <v>446</v>
      </c>
    </row>
    <row r="6" spans="1:5">
      <c t="s" s="3" r="A6">
        <v>531</v>
      </c>
    </row>
    <row r="7" spans="1:5">
      <c t="s" s="4" r="A7">
        <v>544</v>
      </c>
      <c t="n" s="5" r="B7">
        <v>1</v>
      </c>
      <c t="n" s="5" r="D7">
        <v>3</v>
      </c>
    </row>
    <row r="8" spans="1:5">
      <c t="s" s="4" r="A8">
        <v>473</v>
      </c>
      <c t="n" s="7" r="B8">
        <v>8</v>
      </c>
      <c t="n" s="7" r="D8">
        <v>55</v>
      </c>
    </row>
    <row r="9" spans="1:5">
      <c t="s" s="4" r="A9">
        <v>449</v>
      </c>
    </row>
    <row r="10" spans="1:5">
      <c t="s" s="3" r="A10">
        <v>531</v>
      </c>
    </row>
    <row r="11" spans="1:5">
      <c t="s" s="4" r="A11">
        <v>544</v>
      </c>
      <c t="n" s="5" r="B11">
        <v>1</v>
      </c>
      <c t="n" s="5" r="D11">
        <v>1</v>
      </c>
    </row>
    <row r="12" spans="1:5">
      <c t="s" s="4" r="A12">
        <v>473</v>
      </c>
      <c t="n" s="7" r="B12">
        <v>8</v>
      </c>
      <c t="n" s="7" r="D12">
        <v>8</v>
      </c>
    </row>
    <row r="13" spans="1:5">
      <c t="s" s="4" r="A13">
        <v>439</v>
      </c>
    </row>
    <row r="14" spans="1:5">
      <c t="s" s="3" r="A14">
        <v>531</v>
      </c>
    </row>
    <row r="15" spans="1:5">
      <c t="s" s="4" r="A15">
        <v>544</v>
      </c>
      <c t="n" s="5" r="D15">
        <v>1</v>
      </c>
    </row>
    <row r="16" spans="1:5">
      <c t="s" s="4" r="A16">
        <v>473</v>
      </c>
      <c t="n" s="7" r="D16">
        <v>1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545</v>
      </c>
      <c t="s" s="2" r="B1">
        <v>2</v>
      </c>
      <c t="s" s="2" r="C1">
        <v>30</v>
      </c>
    </row>
    <row r="2" spans="1:3">
      <c t="s" s="3" r="A2">
        <v>183</v>
      </c>
    </row>
    <row r="3" spans="1:3">
      <c t="s" s="4" r="A3">
        <v>546</v>
      </c>
      <c t="n" s="7" r="B3">
        <v>2006</v>
      </c>
      <c t="n" s="7" r="C3">
        <v>2590</v>
      </c>
    </row>
    <row r="4" spans="1:3">
      <c t="s" s="4" r="A4">
        <v>547</v>
      </c>
      <c t="n" s="7" r="B4">
        <v>1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s="1" r="A1">
        <v>548</v>
      </c>
      <c t="s" s="2" r="B1">
        <v>549</v>
      </c>
    </row>
    <row r="2" spans="1:2">
      <c t="s" s="3" r="A2">
        <v>550</v>
      </c>
    </row>
    <row r="3" spans="1:2">
      <c t="s" s="4" r="A3">
        <v>551</v>
      </c>
      <c t="n" s="5" r="B3">
        <v>196635</v>
      </c>
    </row>
    <row r="4" spans="1:2">
      <c t="s" s="4" r="A4">
        <v>552</v>
      </c>
      <c t="s" s="4" r="B4">
        <v>553</v>
      </c>
    </row>
    <row r="5" spans="1:2">
      <c t="s" s="4" r="A5">
        <v>554</v>
      </c>
      <c t="n" s="8" r="B5">
        <v>3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24"/>
    <col customWidth="1" max="6" min="6" width="10"/>
  </cols>
  <sheetData>
    <row r="1" spans="1:6">
      <c t="s" s="1" r="A1">
        <v>125</v>
      </c>
      <c t="s" s="2" r="B1">
        <v>126</v>
      </c>
      <c t="s" s="2" r="C1">
        <v>127</v>
      </c>
      <c t="s" s="2" r="D1">
        <v>128</v>
      </c>
      <c t="s" s="2" r="E1">
        <v>129</v>
      </c>
      <c t="s" s="2" r="F1">
        <v>130</v>
      </c>
    </row>
    <row r="2" spans="1:6">
      <c t="s" s="4" r="A2">
        <v>131</v>
      </c>
      <c t="n" s="7" r="B2">
        <v>35529</v>
      </c>
      <c t="n" s="7" r="C2">
        <v>32524</v>
      </c>
      <c t="n" s="7" r="D2">
        <v>2548</v>
      </c>
      <c t="n" s="7" r="E2">
        <v>-6734</v>
      </c>
      <c t="n" s="7" r="F2">
        <v>63867</v>
      </c>
    </row>
    <row r="3" spans="1:6">
      <c t="s" s="4" r="A3">
        <v>118</v>
      </c>
      <c t="n" s="5" r="C3">
        <v>5115</v>
      </c>
      <c t="n" s="5" r="F3">
        <v>5115</v>
      </c>
    </row>
    <row r="4" spans="1:6">
      <c t="s" s="4" r="A4">
        <v>132</v>
      </c>
      <c t="n" s="5" r="D4">
        <v>-631</v>
      </c>
      <c t="n" s="5" r="F4">
        <v>-631</v>
      </c>
    </row>
    <row r="5" spans="1:6">
      <c t="s" s="4" r="A5">
        <v>133</v>
      </c>
      <c t="n" s="5" r="B5">
        <v>504</v>
      </c>
      <c t="n" s="5" r="F5">
        <v>504</v>
      </c>
    </row>
    <row r="6" spans="1:6">
      <c t="s" s="4" r="A6">
        <v>134</v>
      </c>
      <c t="n" s="5" r="B6">
        <v>6</v>
      </c>
      <c t="n" s="5" r="F6">
        <v>6</v>
      </c>
    </row>
    <row r="7" spans="1:6">
      <c t="s" s="4" r="A7">
        <v>135</v>
      </c>
      <c t="n" s="5" r="C7">
        <v>-1645</v>
      </c>
      <c t="n" s="5" r="F7">
        <v>-1645</v>
      </c>
    </row>
    <row r="8" spans="1:6">
      <c t="s" s="4" r="A8">
        <v>136</v>
      </c>
      <c t="n" s="7" r="B8">
        <v>36039</v>
      </c>
      <c t="n" s="7" r="C8">
        <v>35994</v>
      </c>
      <c t="n" s="7" r="D8">
        <v>1917</v>
      </c>
      <c t="n" s="7" r="E8">
        <v>-6734</v>
      </c>
      <c t="n" s="7" r="F8">
        <v>672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s="1" r="A1">
        <v>137</v>
      </c>
      <c t="s" s="2" r="B1">
        <v>1</v>
      </c>
    </row>
    <row r="2" spans="1:2">
      <c t="s" s="2" r="B2">
        <v>138</v>
      </c>
    </row>
    <row r="3" spans="1:2">
      <c t="s" s="4" r="A3">
        <v>139</v>
      </c>
      <c t="n" s="5" r="B3">
        <v>1025</v>
      </c>
    </row>
    <row r="4" spans="1:2">
      <c t="s" s="4" r="A4">
        <v>140</v>
      </c>
      <c t="n" s="8" r="B4">
        <v>0.8</v>
      </c>
    </row>
    <row r="5" spans="1:2">
      <c t="s" s="4" r="A5">
        <v>126</v>
      </c>
    </row>
    <row r="6" spans="1:2">
      <c t="s" s="4" r="A6">
        <v>141</v>
      </c>
      <c t="n" s="5" r="B6">
        <v>16029</v>
      </c>
    </row>
    <row r="7" spans="1:2">
      <c t="s" s="4" r="A7">
        <v>139</v>
      </c>
      <c t="n" s="5" r="B7">
        <v>400</v>
      </c>
    </row>
    <row r="8" spans="1:2">
      <c t="s" s="4" r="A8">
        <v>127</v>
      </c>
    </row>
    <row r="9" spans="1:2">
      <c t="s" s="4" r="A9">
        <v>140</v>
      </c>
      <c t="n" s="8" r="B9">
        <v>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2</v>
      </c>
      <c t="s" s="2" r="B1">
        <v>1</v>
      </c>
    </row>
    <row r="2" spans="1:3">
      <c t="s" s="2" r="B2">
        <v>2</v>
      </c>
      <c t="s" s="2" r="C2">
        <v>73</v>
      </c>
    </row>
    <row r="3" spans="1:3">
      <c t="s" s="3" r="A3">
        <v>143</v>
      </c>
    </row>
    <row r="4" spans="1:3">
      <c t="s" s="4" r="A4">
        <v>118</v>
      </c>
      <c t="n" s="7" r="B4">
        <v>5115</v>
      </c>
      <c t="n" s="7" r="C4">
        <v>5292</v>
      </c>
    </row>
    <row r="5" spans="1:3">
      <c t="s" s="3" r="A5">
        <v>144</v>
      </c>
    </row>
    <row r="6" spans="1:3">
      <c t="s" s="4" r="A6">
        <v>87</v>
      </c>
      <c t="n" s="5" r="B6">
        <v>210</v>
      </c>
      <c t="n" s="5" r="C6">
        <v>370</v>
      </c>
    </row>
    <row r="7" spans="1:3">
      <c t="s" s="4" r="A7">
        <v>145</v>
      </c>
      <c t="n" s="5" r="B7">
        <v>-257</v>
      </c>
      <c t="n" s="5" r="C7">
        <v>-248</v>
      </c>
    </row>
    <row r="8" spans="1:3">
      <c t="s" s="4" r="A8">
        <v>146</v>
      </c>
      <c t="n" s="5" r="B8">
        <v>763</v>
      </c>
      <c t="n" s="5" r="C8">
        <v>619</v>
      </c>
    </row>
    <row r="9" spans="1:3">
      <c t="s" s="4" r="A9">
        <v>147</v>
      </c>
      <c t="n" s="5" r="B9">
        <v>553</v>
      </c>
      <c t="n" s="5" r="C9">
        <v>567</v>
      </c>
    </row>
    <row r="10" spans="1:3">
      <c t="s" s="4" r="A10">
        <v>148</v>
      </c>
      <c t="n" s="5" r="B10">
        <v>-468</v>
      </c>
      <c t="n" s="5" r="C10">
        <v>-208</v>
      </c>
    </row>
    <row r="11" spans="1:3">
      <c t="s" s="4" r="A11">
        <v>149</v>
      </c>
      <c t="n" s="5" r="B11">
        <v>-14740</v>
      </c>
      <c t="n" s="5" r="C11">
        <v>-926</v>
      </c>
    </row>
    <row r="12" spans="1:3">
      <c t="s" s="4" r="A12">
        <v>150</v>
      </c>
      <c t="n" s="5" r="B12">
        <v>14844</v>
      </c>
      <c t="n" s="5" r="C12">
        <v>745</v>
      </c>
    </row>
    <row r="13" spans="1:3">
      <c t="s" s="4" r="A13">
        <v>93</v>
      </c>
      <c t="n" s="5" r="B13">
        <v>-286</v>
      </c>
      <c t="n" s="5" r="C13">
        <v>-20</v>
      </c>
    </row>
    <row r="14" spans="1:3">
      <c t="s" s="4" r="A14">
        <v>92</v>
      </c>
      <c t="n" s="5" r="B14">
        <v>-262</v>
      </c>
      <c t="n" s="5" r="C14">
        <v>-206</v>
      </c>
    </row>
    <row r="15" spans="1:3">
      <c t="s" s="4" r="A15">
        <v>151</v>
      </c>
      <c t="n" s="5" r="B15">
        <v>397</v>
      </c>
      <c t="n" s="5" r="C15">
        <v>-323</v>
      </c>
    </row>
    <row r="16" spans="1:3">
      <c t="s" s="4" r="A16">
        <v>104</v>
      </c>
      <c t="n" s="5" r="B16">
        <v>72</v>
      </c>
      <c t="n" s="5" r="C16">
        <v>119</v>
      </c>
    </row>
    <row r="17" spans="1:3">
      <c t="s" s="4" r="A17">
        <v>152</v>
      </c>
      <c t="n" s="5" r="B17">
        <v>56</v>
      </c>
    </row>
    <row r="18" spans="1:3">
      <c t="s" s="4" r="A18">
        <v>153</v>
      </c>
      <c t="n" s="5" r="B18">
        <v>-481</v>
      </c>
      <c t="n" s="5" r="C18">
        <v>-297</v>
      </c>
    </row>
    <row r="19" spans="1:3">
      <c t="s" s="4" r="A19">
        <v>154</v>
      </c>
      <c t="n" s="5" r="B19">
        <v>58</v>
      </c>
      <c t="n" s="5" r="C19">
        <v>-26</v>
      </c>
    </row>
    <row r="20" spans="1:3">
      <c t="s" s="4" r="A20">
        <v>155</v>
      </c>
      <c t="n" s="5" r="C20">
        <v>10</v>
      </c>
    </row>
    <row r="21" spans="1:3">
      <c t="s" s="4" r="A21">
        <v>156</v>
      </c>
      <c t="n" s="5" r="B21">
        <v>-158</v>
      </c>
      <c t="n" s="5" r="C21">
        <v>65</v>
      </c>
    </row>
    <row r="22" spans="1:3">
      <c t="s" s="4" r="A22">
        <v>157</v>
      </c>
      <c t="n" s="5" r="B22">
        <v>5416</v>
      </c>
      <c t="n" s="5" r="C22">
        <v>5533</v>
      </c>
    </row>
    <row r="23" spans="1:3">
      <c t="s" s="3" r="A23">
        <v>158</v>
      </c>
    </row>
    <row r="24" spans="1:3">
      <c t="s" s="4" r="A24">
        <v>159</v>
      </c>
      <c t="n" s="5" r="B24">
        <v>7530</v>
      </c>
      <c t="n" s="5" r="C24">
        <v>10560</v>
      </c>
    </row>
    <row r="25" spans="1:3">
      <c t="s" s="4" r="A25">
        <v>160</v>
      </c>
      <c t="n" s="5" r="B25">
        <v>15284</v>
      </c>
      <c t="n" s="5" r="C25">
        <v>8382</v>
      </c>
    </row>
    <row r="26" spans="1:3">
      <c t="s" s="4" r="A26">
        <v>161</v>
      </c>
      <c t="n" s="5" r="B26">
        <v>-14876</v>
      </c>
      <c t="n" s="5" r="C26">
        <v>-12287</v>
      </c>
    </row>
    <row r="27" spans="1:3">
      <c t="s" s="4" r="A27">
        <v>162</v>
      </c>
      <c t="n" s="5" r="B27">
        <v>-40554</v>
      </c>
      <c t="n" s="5" r="C27">
        <v>-32772</v>
      </c>
    </row>
    <row r="28" spans="1:3">
      <c t="s" s="4" r="A28">
        <v>163</v>
      </c>
      <c t="n" s="5" r="B28">
        <v>1094</v>
      </c>
      <c t="n" s="5" r="C28">
        <v>475</v>
      </c>
    </row>
    <row r="29" spans="1:3">
      <c t="s" s="4" r="A29">
        <v>164</v>
      </c>
      <c t="n" s="5" r="B29">
        <v>-4000</v>
      </c>
    </row>
    <row r="30" spans="1:3">
      <c t="s" s="4" r="A30">
        <v>165</v>
      </c>
      <c t="n" s="5" r="B30">
        <v>-454</v>
      </c>
      <c t="n" s="5" r="C30">
        <v>-662</v>
      </c>
    </row>
    <row r="31" spans="1:3">
      <c t="s" s="4" r="A31">
        <v>166</v>
      </c>
      <c t="n" s="5" r="B31">
        <v>-35976</v>
      </c>
      <c t="n" s="5" r="C31">
        <v>-26304</v>
      </c>
    </row>
    <row r="32" spans="1:3">
      <c t="s" s="3" r="A32">
        <v>167</v>
      </c>
    </row>
    <row r="33" spans="1:3">
      <c t="s" s="4" r="A33">
        <v>168</v>
      </c>
      <c t="n" s="5" r="B33">
        <v>40436</v>
      </c>
      <c t="n" s="5" r="C33">
        <v>31184</v>
      </c>
    </row>
    <row r="34" spans="1:3">
      <c t="s" s="4" r="A34">
        <v>169</v>
      </c>
      <c t="n" s="5" r="B34">
        <v>-10761</v>
      </c>
      <c t="n" s="5" r="C34">
        <v>-5678</v>
      </c>
    </row>
    <row r="35" spans="1:3">
      <c t="s" s="4" r="A35">
        <v>170</v>
      </c>
      <c t="n" s="5" r="B35">
        <v>-324</v>
      </c>
      <c t="n" s="5" r="C35">
        <v>-504</v>
      </c>
    </row>
    <row r="36" spans="1:3">
      <c t="s" s="4" r="A36">
        <v>171</v>
      </c>
      <c t="n" s="5" r="B36">
        <v>6</v>
      </c>
      <c t="n" s="5" r="C36">
        <v>-3</v>
      </c>
    </row>
    <row r="37" spans="1:3">
      <c t="s" s="4" r="A37">
        <v>172</v>
      </c>
      <c t="n" s="5" r="B37">
        <v>504</v>
      </c>
      <c t="n" s="5" r="C37">
        <v>469</v>
      </c>
    </row>
    <row r="38" spans="1:3">
      <c t="s" s="4" r="A38">
        <v>173</v>
      </c>
      <c t="n" s="5" r="B38">
        <v>-1645</v>
      </c>
      <c t="n" s="5" r="C38">
        <v>-1588</v>
      </c>
    </row>
    <row r="39" spans="1:3">
      <c t="s" s="4" r="A39">
        <v>174</v>
      </c>
      <c t="n" s="5" r="B39">
        <v>28216</v>
      </c>
      <c t="n" s="5" r="C39">
        <v>23880</v>
      </c>
    </row>
    <row r="40" spans="1:3">
      <c t="s" s="4" r="A40">
        <v>175</v>
      </c>
      <c t="n" s="5" r="B40">
        <v>-2344</v>
      </c>
      <c t="n" s="5" r="C40">
        <v>3109</v>
      </c>
    </row>
    <row r="41" spans="1:3">
      <c t="s" s="4" r="A41">
        <v>176</v>
      </c>
      <c t="n" s="5" r="B41">
        <v>25639</v>
      </c>
      <c t="n" s="5" r="C41">
        <v>26193</v>
      </c>
    </row>
    <row r="42" spans="1:3">
      <c t="s" s="4" r="A42">
        <v>177</v>
      </c>
      <c t="n" s="5" r="B42">
        <v>23295</v>
      </c>
      <c t="n" s="5" r="C42">
        <v>29302</v>
      </c>
    </row>
    <row r="43" spans="1:3">
      <c t="s" s="3" r="A43">
        <v>178</v>
      </c>
    </row>
    <row r="44" spans="1:3">
      <c t="s" s="4" r="A44">
        <v>179</v>
      </c>
      <c t="n" s="5" r="B44">
        <v>2774</v>
      </c>
      <c t="n" s="5" r="C44">
        <v>3091</v>
      </c>
    </row>
    <row r="45" spans="1:3">
      <c t="s" s="4" r="A45">
        <v>111</v>
      </c>
      <c t="n" s="5" r="B45">
        <v>350</v>
      </c>
      <c t="n" s="5" r="C45">
        <v>1845</v>
      </c>
    </row>
    <row r="46" spans="1:3">
      <c t="s" s="3" r="A46">
        <v>180</v>
      </c>
    </row>
    <row r="47" spans="1:3">
      <c t="s" s="4" r="A47">
        <v>181</v>
      </c>
      <c t="n" s="7" r="B47">
        <v>638</v>
      </c>
      <c t="n" s="7" r="C47">
        <v>5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82</v>
      </c>
      <c t="s" s="2" r="B1">
        <v>1</v>
      </c>
    </row>
    <row r="2" spans="1:2">
      <c t="s" s="2" r="B2">
        <v>2</v>
      </c>
    </row>
    <row r="3" spans="1:2">
      <c t="s" s="3" r="A3">
        <v>183</v>
      </c>
    </row>
    <row r="4" spans="1:2">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 (Una</vt:lpstr>
      <vt:lpstr>Consolidated Balance Sheet (Un3</vt:lpstr>
      <vt:lpstr>Consolidated Statement of Incom</vt:lpstr>
      <vt:lpstr>Consolidated Statement of Compr</vt:lpstr>
      <vt:lpstr>Consolidated Statement of Chang</vt:lpstr>
      <vt:lpstr>Consolidated Statement of Chan7</vt:lpstr>
      <vt:lpstr>Consolidated Statement of Cash </vt:lpstr>
      <vt:lpstr>Note 1 - Basis of Presentation</vt:lpstr>
      <vt:lpstr>Note 2- Stock-based Compensatio</vt:lpstr>
      <vt:lpstr>Note 3 - Earnings Per Share</vt:lpstr>
      <vt:lpstr>Note 4 - Fair Value Measurement</vt:lpstr>
      <vt:lpstr>Note 5 - Accumulated Other Comp</vt:lpstr>
      <vt:lpstr>Note 6 - Investment Securities </vt:lpstr>
      <vt:lpstr>Note 7 - Loans and Related Allo</vt:lpstr>
      <vt:lpstr>Note 8 - Other Real Estate Owne</vt:lpstr>
      <vt:lpstr>Note 9 - Subsequent Events</vt:lpstr>
      <vt:lpstr>Accounting Policies, by Policy </vt:lpstr>
      <vt:lpstr>Note 2- Stock-based Compensat19</vt:lpstr>
      <vt:lpstr>Note 3 - Earnings Per Share (Ta</vt:lpstr>
      <vt:lpstr>Note 4 - Fair Value Measureme21</vt:lpstr>
      <vt:lpstr>Note 5 - Accumulated Other Co22</vt:lpstr>
      <vt:lpstr>Note 6 - Investment Securitie23</vt:lpstr>
      <vt:lpstr>Note 7 - Loans and Related Al24</vt:lpstr>
      <vt:lpstr>Note 2- Stock-based Compensat25</vt:lpstr>
      <vt:lpstr>Note 2- Stock-based Compensat26</vt:lpstr>
      <vt:lpstr>Note 3 - Earnings Per Share (De</vt:lpstr>
      <vt:lpstr>Note 3 - Earnings Per Share (28</vt:lpstr>
      <vt:lpstr>Note 4 - Fair Value Measureme29</vt:lpstr>
      <vt:lpstr>Note 4 - Fair Value Measureme30</vt:lpstr>
      <vt:lpstr>Note 4 - Fair Value Measureme31</vt:lpstr>
      <vt:lpstr>Note 4 - Fair Value Measureme32</vt:lpstr>
      <vt:lpstr>Note 4 - Fair Value Measureme33</vt:lpstr>
      <vt:lpstr>Note 5 - Accumulated Other Co34</vt:lpstr>
      <vt:lpstr>Note 5 - Accumulated Other Co35</vt:lpstr>
      <vt:lpstr>Note 6 - Investment Securitie36</vt:lpstr>
      <vt:lpstr>Note 6 - Investment Securitie37</vt:lpstr>
      <vt:lpstr>Note 6 - Investment Securitie38</vt:lpstr>
      <vt:lpstr>Note 6 - Investment Securitie39</vt:lpstr>
      <vt:lpstr>Note 6 - Investment Securitie40</vt:lpstr>
      <vt:lpstr>Note 7 - Loans and Related Al41</vt:lpstr>
      <vt:lpstr>Note 7 - Loans and Related Al42</vt:lpstr>
      <vt:lpstr>Note 7 - Loans and Related Al43</vt:lpstr>
      <vt:lpstr>Note 7 - Loans and Related Al44</vt:lpstr>
      <vt:lpstr>Note 7 - Loans and Related Al45</vt:lpstr>
      <vt:lpstr>Note 7 - Loans and Related Al46</vt:lpstr>
      <vt:lpstr>Note 7 - Loans and Related Al47</vt:lpstr>
      <vt:lpstr>Note 7 - Loans and Related Al48</vt:lpstr>
      <vt:lpstr>Note 7 - Loans and Related Al49</vt:lpstr>
      <vt:lpstr>Note 7 - Loans and Related Al50</vt:lpstr>
      <vt:lpstr>Note 7 - Loans and Related Al51</vt:lpstr>
      <vt:lpstr>Note 8 - Other Real Estate Ow52</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4:54:40Z</dcterms:created>
  <dcterms:modified xmlns:dcterms="http://purl.org/dc/terms/" xmlns:xsi="http://www.w3.org/2001/XMLSchema-instance" xsi:type="dcterms:W3CDTF">2015-11-10T14:54:40Z</dcterms:modified>
  <dc:title xmlns:dc="http://purl.org/dc/elements/1.1/">Untitled</dc:title>
  <dc:description xmlns:dc="http://purl.org/dc/elements/1.1/"/>
  <dc:subject xmlns:dc="http://purl.org/dc/elements/1.1/"/>
  <cp:keywords/>
  <cp:category/>
</cp:coreProperties>
</file>